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iquidity and Financial Conditi"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ellectual Property" sheetId="12" state="visible" r:id="rId12"/>
    <sheet xmlns:r="http://schemas.openxmlformats.org/officeDocument/2006/relationships" name="Notes Payable" sheetId="13" state="visible" r:id="rId13"/>
    <sheet xmlns:r="http://schemas.openxmlformats.org/officeDocument/2006/relationships" name="Equipment Notes Payable"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tock Based Compensation" sheetId="17" state="visible" r:id="rId17"/>
    <sheet xmlns:r="http://schemas.openxmlformats.org/officeDocument/2006/relationships" name="Warrants" sheetId="18" state="visible" r:id="rId18"/>
    <sheet xmlns:r="http://schemas.openxmlformats.org/officeDocument/2006/relationships" name="Tax"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Intellectual Property (Tables)" sheetId="24" state="visible" r:id="rId24"/>
    <sheet xmlns:r="http://schemas.openxmlformats.org/officeDocument/2006/relationships" name="Notes Payable (Tables)" sheetId="25" state="visible" r:id="rId25"/>
    <sheet xmlns:r="http://schemas.openxmlformats.org/officeDocument/2006/relationships" name="Equipment Notes Payable (Tables" sheetId="26" state="visible" r:id="rId26"/>
    <sheet xmlns:r="http://schemas.openxmlformats.org/officeDocument/2006/relationships" name="Commitments and Contingencies (" sheetId="27" state="visible" r:id="rId27"/>
    <sheet xmlns:r="http://schemas.openxmlformats.org/officeDocument/2006/relationships" name="Stock Based Compensation (Table" sheetId="28" state="visible" r:id="rId28"/>
    <sheet xmlns:r="http://schemas.openxmlformats.org/officeDocument/2006/relationships" name="Warrants (Tables)" sheetId="29" state="visible" r:id="rId29"/>
    <sheet xmlns:r="http://schemas.openxmlformats.org/officeDocument/2006/relationships" name="Tax (Tables)" sheetId="30" state="visible" r:id="rId30"/>
    <sheet xmlns:r="http://schemas.openxmlformats.org/officeDocument/2006/relationships" name="Organization (Details Narrative"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Liquidity and Financial Condi_2" sheetId="35" state="visible" r:id="rId35"/>
    <sheet xmlns:r="http://schemas.openxmlformats.org/officeDocument/2006/relationships" name="Inventory (Details Narrative)" sheetId="36" state="visible" r:id="rId36"/>
    <sheet xmlns:r="http://schemas.openxmlformats.org/officeDocument/2006/relationships" name="Property And Equipment, Net (De" sheetId="37" state="visible" r:id="rId37"/>
    <sheet xmlns:r="http://schemas.openxmlformats.org/officeDocument/2006/relationships" name="Property And Equipment, Net (_2" sheetId="38" state="visible" r:id="rId38"/>
    <sheet xmlns:r="http://schemas.openxmlformats.org/officeDocument/2006/relationships" name="Intellectual Property (Details)" sheetId="39" state="visible" r:id="rId39"/>
    <sheet xmlns:r="http://schemas.openxmlformats.org/officeDocument/2006/relationships" name="Intellectual Property (Details " sheetId="40" state="visible" r:id="rId40"/>
    <sheet xmlns:r="http://schemas.openxmlformats.org/officeDocument/2006/relationships" name="Notes Payable (Details)" sheetId="41" state="visible" r:id="rId41"/>
    <sheet xmlns:r="http://schemas.openxmlformats.org/officeDocument/2006/relationships" name="Notes Payable (Details 1)" sheetId="42" state="visible" r:id="rId42"/>
    <sheet xmlns:r="http://schemas.openxmlformats.org/officeDocument/2006/relationships" name="Notes Payable (Details 2)" sheetId="43" state="visible" r:id="rId43"/>
    <sheet xmlns:r="http://schemas.openxmlformats.org/officeDocument/2006/relationships" name="Notes Payable (Details Narrativ" sheetId="44" state="visible" r:id="rId44"/>
    <sheet xmlns:r="http://schemas.openxmlformats.org/officeDocument/2006/relationships" name="Equipment Notes Payable (Detail" sheetId="45" state="visible" r:id="rId45"/>
    <sheet xmlns:r="http://schemas.openxmlformats.org/officeDocument/2006/relationships" name="Equipment Notes Payable (Deta_2"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Equity (Details Narrative)" sheetId="50" state="visible" r:id="rId50"/>
    <sheet xmlns:r="http://schemas.openxmlformats.org/officeDocument/2006/relationships" name="Stock Based Compensation (Detai" sheetId="51" state="visible" r:id="rId51"/>
    <sheet xmlns:r="http://schemas.openxmlformats.org/officeDocument/2006/relationships" name="Stock Based Compensation (Det_2" sheetId="52" state="visible" r:id="rId52"/>
    <sheet xmlns:r="http://schemas.openxmlformats.org/officeDocument/2006/relationships" name="Warrants (Details)" sheetId="53" state="visible" r:id="rId53"/>
    <sheet xmlns:r="http://schemas.openxmlformats.org/officeDocument/2006/relationships" name="Warrants (Details Narrative)" sheetId="54" state="visible" r:id="rId54"/>
    <sheet xmlns:r="http://schemas.openxmlformats.org/officeDocument/2006/relationships" name="Tax (Details)" sheetId="55" state="visible" r:id="rId55"/>
    <sheet xmlns:r="http://schemas.openxmlformats.org/officeDocument/2006/relationships" name="Tax (Details 1)" sheetId="56" state="visible" r:id="rId56"/>
    <sheet xmlns:r="http://schemas.openxmlformats.org/officeDocument/2006/relationships" name="Tax (Details 2)" sheetId="57" state="visible" r:id="rId57"/>
    <sheet xmlns:r="http://schemas.openxmlformats.org/officeDocument/2006/relationships" name="Tax (Details Narrative)"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610">
  <si>
    <t>Document and Entity Information - USD ($)</t>
  </si>
  <si>
    <t>12 Months Ended</t>
  </si>
  <si>
    <t>Dec. 31, 2018</t>
  </si>
  <si>
    <t>Apr. 11, 2019</t>
  </si>
  <si>
    <t>Jun. 30, 2018</t>
  </si>
  <si>
    <t>Document And Entity Information</t>
  </si>
  <si>
    <t>Entity Registrant Name</t>
  </si>
  <si>
    <t>Midwest Energy Emissions Corp.</t>
  </si>
  <si>
    <t>Entity Central Index Key</t>
  </si>
  <si>
    <t>0000728385</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Emerging Growth Company</t>
  </si>
  <si>
    <t>Entity Small Business</t>
  </si>
  <si>
    <t>true</t>
  </si>
  <si>
    <t>Entity Shell Company</t>
  </si>
  <si>
    <t>CONSOLIDATED BALANCE SHEETS - USD ($)</t>
  </si>
  <si>
    <t>Dec. 31, 2017</t>
  </si>
  <si>
    <t>Current assets</t>
  </si>
  <si>
    <t>Cash</t>
  </si>
  <si>
    <t>Accounts receivable</t>
  </si>
  <si>
    <t>Inventory</t>
  </si>
  <si>
    <t>Prepaid expenses and other assets</t>
  </si>
  <si>
    <t>Customer acquisition costs, net</t>
  </si>
  <si>
    <t>Total current assets</t>
  </si>
  <si>
    <t>Property and equipment, net</t>
  </si>
  <si>
    <t>Intellectual property, net</t>
  </si>
  <si>
    <t xml:space="preserve"> </t>
  </si>
  <si>
    <t>Total assets</t>
  </si>
  <si>
    <t>Current liabilities</t>
  </si>
  <si>
    <t>Accounts payable and accrued expenses</t>
  </si>
  <si>
    <t>Current portion of notes payable, net</t>
  </si>
  <si>
    <t>Current portion of equipment notes payable</t>
  </si>
  <si>
    <t>Accrued interest</t>
  </si>
  <si>
    <t>Customer credits</t>
  </si>
  <si>
    <t>Deferred compensation</t>
  </si>
  <si>
    <t>Deferred revenue</t>
  </si>
  <si>
    <t>Total current liabilities</t>
  </si>
  <si>
    <t>Notes payable, net of discount and issuance costs, less current portion</t>
  </si>
  <si>
    <t>Equipment notes payable, less current portion</t>
  </si>
  <si>
    <t>Total liabilities</t>
  </si>
  <si>
    <t>COMMITMENTS AND CONTINGENCIES (Note 9)</t>
  </si>
  <si>
    <t>Stockholders' deficit</t>
  </si>
  <si>
    <t>Preferred stock, $.001 par value: 2,000,000 shares authorized</t>
  </si>
  <si>
    <t>Common stock; $.001 par value; 150,000,000 shares authorized; 76,246,113 shares issued and outstanding as of December 31, 2018 and 2017</t>
  </si>
  <si>
    <t>Additional paid-in capital</t>
  </si>
  <si>
    <t>Accumulated deficit</t>
  </si>
  <si>
    <t>Total stockholders' deficit</t>
  </si>
  <si>
    <t>Total liabilities and stockholders' deficit</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CONSOLIDATED STATEMENTS OF OPERATIONS - USD ($)</t>
  </si>
  <si>
    <t>Consolidated Statements Of Operations</t>
  </si>
  <si>
    <t>Revenues</t>
  </si>
  <si>
    <t>Costs and expenses:</t>
  </si>
  <si>
    <t>Cost of sales</t>
  </si>
  <si>
    <t>Selling, general and administrative expenses</t>
  </si>
  <si>
    <t>Loss on debt restructuring</t>
  </si>
  <si>
    <t>Interest expense</t>
  </si>
  <si>
    <t>Letter of credit fees</t>
  </si>
  <si>
    <t>Total costs and expenses</t>
  </si>
  <si>
    <t>Net loss before provision for income taxes</t>
  </si>
  <si>
    <t>Provision for income taxes</t>
  </si>
  <si>
    <t>Net loss</t>
  </si>
  <si>
    <t>Net loss per common share - basic and diluted:</t>
  </si>
  <si>
    <t>Weighted average common shares outstanding</t>
  </si>
  <si>
    <t>CONSOLIDATED STATEMENTS OF STOCKHOLDERS' DEFICIT - USD ($)</t>
  </si>
  <si>
    <t>Common Stock</t>
  </si>
  <si>
    <t>Additional Paid in Capital</t>
  </si>
  <si>
    <t>Accumulated (Deficit)</t>
  </si>
  <si>
    <t>Total</t>
  </si>
  <si>
    <t>Beginning Balance, Shares at Dec. 31, 2016</t>
  </si>
  <si>
    <t>Beginning Balance, Amount at Dec. 31, 2016</t>
  </si>
  <si>
    <t>Stock issued upon debt conversion, Shares</t>
  </si>
  <si>
    <t>Stock issued upon debt conversion, Amount</t>
  </si>
  <si>
    <t>Stock issued upon cashless warrant exercise, Shares</t>
  </si>
  <si>
    <t>Stock issued upon cashless warrant exercise, Amount</t>
  </si>
  <si>
    <t>Stock issued for the acquisition of patents rights, Shares</t>
  </si>
  <si>
    <t>Stock issued for the acquisition of patents rights, Amount</t>
  </si>
  <si>
    <t>Stock issued to non-employees, Shares</t>
  </si>
  <si>
    <t>Stock issued to non-employees, Amount</t>
  </si>
  <si>
    <t>Stock issued per settlement agreement, Shares</t>
  </si>
  <si>
    <t>Stock issued per settlement agreement, Amount</t>
  </si>
  <si>
    <t>Re-issuance of warrants</t>
  </si>
  <si>
    <t>Issuance of stock options</t>
  </si>
  <si>
    <t>Ending Balance, Shares at Dec. 31, 2017</t>
  </si>
  <si>
    <t>Ending Balance, Amount at Dec. 31, 2017</t>
  </si>
  <si>
    <t>Vesting of stock issued to non-employees in prior year</t>
  </si>
  <si>
    <t>Issuance of warrants</t>
  </si>
  <si>
    <t>Ending Balance, Shares at Dec. 31, 2018</t>
  </si>
  <si>
    <t>Ending Balance, Amount at Dec. 31, 2018</t>
  </si>
  <si>
    <t>CONSOLIDATED STATEMENTS OF CASH FLOWS - USD ($)</t>
  </si>
  <si>
    <t>Cash flows from operating activities</t>
  </si>
  <si>
    <t>Adjustments to reconcile net loss to net cash used in operating activities:</t>
  </si>
  <si>
    <t>Stock based compensation</t>
  </si>
  <si>
    <t>Amortization of license fees</t>
  </si>
  <si>
    <t>Amortization of patent rights</t>
  </si>
  <si>
    <t>Amortization of discount of notes payable</t>
  </si>
  <si>
    <t>Amortization of debt issuance costs</t>
  </si>
  <si>
    <t>Amortization of customer acquisition costs</t>
  </si>
  <si>
    <t>Depreciation expense</t>
  </si>
  <si>
    <t>Loss on debt exchange</t>
  </si>
  <si>
    <t>Gain on sale of equipment</t>
  </si>
  <si>
    <t>Deferred tax benefit</t>
  </si>
  <si>
    <t>Noncash settlement charge expenses</t>
  </si>
  <si>
    <t>Change in assets and liabilities</t>
  </si>
  <si>
    <t>Decrease in accounts receivable</t>
  </si>
  <si>
    <t>Decrease (Increase) in inventory</t>
  </si>
  <si>
    <t>Decrease (Increase) in prepaid expenses and other assets</t>
  </si>
  <si>
    <t>Increase (decrease) in accounts payable and accrued liabilities</t>
  </si>
  <si>
    <t>Increase in deferred compensation</t>
  </si>
  <si>
    <t>(Decrease) Increase in deferred revenue</t>
  </si>
  <si>
    <t>(Decrease) in customer credits</t>
  </si>
  <si>
    <t>Net cash used in operating activities</t>
  </si>
  <si>
    <t>Cash flows used in investing activities</t>
  </si>
  <si>
    <t>Purchase of property and equipment</t>
  </si>
  <si>
    <t>Purchase of intellectual property</t>
  </si>
  <si>
    <t>Net cash used in investing activities</t>
  </si>
  <si>
    <t>Cash flows from financing activities</t>
  </si>
  <si>
    <t>Payment of equipment notes payable</t>
  </si>
  <si>
    <t>Proceeds from issuance of convertible promissory notes and warrants</t>
  </si>
  <si>
    <t>Payments on secured promissory note</t>
  </si>
  <si>
    <t>Net cash used in financing activities</t>
  </si>
  <si>
    <t>Net decrease in cash</t>
  </si>
  <si>
    <t>Cash - beginning of year</t>
  </si>
  <si>
    <t>Cash - end of year</t>
  </si>
  <si>
    <t>SUPPLEMENTAL CASH FLOW INFORMATION:</t>
  </si>
  <si>
    <t>Cash paid during the year for: Interest</t>
  </si>
  <si>
    <t>Cash paid during the year for: Taxes</t>
  </si>
  <si>
    <t>SUPPLEMENTAL DISCLOSURE OF NON-CASH TRANSACTIONS</t>
  </si>
  <si>
    <t>Conversion of secured notes payable into unsecured notes payable</t>
  </si>
  <si>
    <t>Warrants issued upon debt exchange</t>
  </si>
  <si>
    <t>Equipment purchases included in note payable</t>
  </si>
  <si>
    <t>Conversion of debt and accrued interest to equity</t>
  </si>
  <si>
    <t>Organization</t>
  </si>
  <si>
    <t>Notes to Financial Statements</t>
  </si>
  <si>
    <t>Note 1- Organization</t>
  </si>
  <si>
    <t>Midwest
Energy Emissions Corp. Midwest
Energy Emissions Corp. (the “Company") is organized under the laws of the State of Delaware with 150,000,000 authorized
shares of common stock, par value $.001 per share and 2,000,000 authorized shares of preferred stock, par value $0.001 per share. MES,
Inc. MES,
Inc. is incorporated in the State of North Dakota. MES, Inc. is a wholly owned subsidiary of Midwest Energy Emissions Corp. and
is engaged in the business of developing and commercializing state of the art control technologies relating to the capture and
control of mercury emissions from coal fired boilers in the United States and Canada.</t>
  </si>
  <si>
    <t>Summary of Significant Accounting Policies</t>
  </si>
  <si>
    <t>Note 2 - Summary Of Significant Accounting Policies</t>
  </si>
  <si>
    <t>Basis
of Presentation The
accompanying consolidated financial statements have been prepared in accordance with the Generally Accepted Accounting Principles
in the United States of America (“GAAP”). Principles
of Consolidation The
consolidated financial statements include the accounts of Midwest Energy Emissions Corp. and its wholly-owned subsidiary, MES,
Inc. Intercompany balances and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valuation
of equity issuances and disclosures of contingent assets and liabilities at the date of the consolidated financial statements
and the reported amounts of revenue and expenses during the reporting period. The Company uses estimates in accounting for, among
other items, revenue recognition, allowance for doubtful accounts, income tax provisions, excess and obsolete inventory reserve
and impairment of intellectual property. Actual results could differ from those estimates. Cash The
Company considers all highly liquid debt instruments and other short-term investments with maturity of three months or less, when
purchased, to be cash equivalents. At December 31, 2018 and 2017, the Company had no cash equivalents.
Accounts
Receivable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t December 31, 2018 and 2017, the allowance for doubtful
accounts was zero. Inventory Inventories
are stated at the lower of cost (first-in, first-out basis) or net realizable value. Inventories are periodically evaluated to
identify obsolete or otherwise impaired products and are written off when management determines usage is not probable. The Company
estimates the balance of excess and obsolete inventory by analyzing inventory by age using last used and original purchase date
and existing sales pipeline for which the inventory could be used. There was a minimal valuation allowance recorded as of December
31, 2018 and 2017.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equipment is recorded at cost and depreciated using the straight-line method over
their estimated useful lives of 2 to 5 years. Leasehold improvements are recorded at cost and depreciated using the straight-line
method over the life of the lease. Expenditures
for repairs and maintenance which do not materially extend the useful lives of property and equipment are charged to operations.
Management reviews the carrying value of its property and equipment for impairment on an annual basis. Intellectual
Property Intellectual
is recorded at cost and amortized over its estimated useful life of 15 years. Management reviews intellectual property for impairment
when events or changes in circumstances indicate the carrying amount of an asset or asset group may not be recoverable. In the
event that impairment indicators exist, a further analysis is performed and if the sum of the expected undiscounted future cash
flows resulting from the use of the asset or asset group is less than the carrying amount of the asset or asset group, an impairment
loss equal to the excess of the asset or asset group's carrying value over its fair value is recorded. Management considers historical
experience and all available information at the time the estimates of future cash flows are made, however, the actual cash values
that could be realized may differ from those that are estimated.
Recoverability
of Long-Lived and Intangible Assets 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 or intangible assets would be adjusted,
based on estimates of future discounted cash flows. The Company evaluated the recoverability of the carrying value of the Company’s
equipment. No impairment charges were recognized for the years ended December 31, 2018 and 2017, respectively. Stock-Based
Compensation The
Company accounts for stock-based compensation awards in accordance with the provisions of ASC 718, Compensation-Stock Compensation
Fair
Value of Financial Instruments 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was the only asset measured at fair value on a recurring basis by the Company at December 31, 2018 and December 31, 2017 and is
considered to be Level 1. Financial
instruments include cash, accounts receivable, accounts payable, accrued expenses, deferred revenue, customer credits and short-term
debt. The carrying amounts of these financial instruments approximated fair value at December 31, 2018 and 2017 due to their short-term
maturities. The
fair value of the promissory notes payable at December 31, 2018 and 2017 approximated the carrying amount as the notes were issued
during the years ended December 31, 2018 and 2017 at interest rates prevailing in the market and interest rates have not significantly
changed as of December 31, 2018. The fair value of the promissory notes payable was determined on a Level 2 measurement. Discounts
on issued debt, as well as debt issuance costs, are amortized over the term of the individual promissory notes.
The
following tables present the Company’s assets and liabilities that are measured at fair value on a recurring basis and are
categorized using the fair value hierarchy.
Fair
Value Measurement as of December 31, 2018
Total Level
1 Level
2 Level
3
Assets:
Cash 584,877 584,877 - -
Total
Assets $ 584,877 $ 584,877 $ - $ -
Liabilities
Promissory
notes 13,814,208 - 13,814,208 -
Total
Liabilities $ 13,814,208 $ - $ 13,814,208 $ -
Fair
Value Measurement as of December 31, 2017
Total Level
1 Level
2 Level
3
Assets:
Cash 2,418,427 2,418,427 - -
Total
Assets $ 2,418,427 $ 2,418,427 $ - $ -
Liabilities
Promissory
notes 13,694,778 - 13,694,778 -
Total
Liabilities $ 13,694,778 $ - $ 13,694,778 $ - Foreign
Currency Transactions The
Company's functional currency is the United States Dollar (the "U.S. Dollar"). Transactions denominated in currencies
other than the U.S. Dollar are re-measured to the U.S. Dollar at the period-end exchange rates. Any associated transactional currency
re-measurement gains and losses are recognized in current operations. At both December 31, 2018 and 2017, there were no material
gains or losses recognized. Revenue
Recognition For
the year ended December 31, 2018, the Company records revenue in accordance with ASC 606, Revenue from Contracts with Customers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The adoption of this standard did not have a material impact on
the Company’s financial statements. For
the year ended December 31, 2017, the Company recorded revenue from sales in accordance with ASC 605, Revenue Recognition 1.
Persuasive evidence of an arrangement exists; 2.
Delivery has occurred or services have been rendered; 3.
The seller’s price to the buyer is fixed or determinable; and 4.
Collectability is reasonably assured. Determination
of criteria (3) and (4) was based on management's judgments regarding the fixed nature of the selling prices of the products delivered
and the collectability of those amounts. Provisions for discounts and rebates to customers, estimated returns and allowances,
and other adjustments were provided for in the same period the related sales are recorded. Disaggregation
of Revenue The
Company generated revenue for the years ended December 31, 2018 and 2017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Revenue
for product sales is recognized at the point of time in which the customer obtains control of the product, at the time title passes
to the customer upon shipment or delivery of the product based on the applicable shipping terms. Revenue
for equipment sales is recognized upon commissioning and customer acceptance of the installed equipment per the terms of the purchase
contract. Revenue
for demonstrations and consulting services is recognized when performance obligations contained in the contract have been completed,
typically the completion of necessary field work and the delivery of any required analysis per the terms of the agreement. Customer
Acquisition Costs Customer
acquisition costs are amortized on a straight-line bases over the life of the initial customer contract. The capitalized balance
of customer acquisition costs was $34,467 and $172,333 on December 31, 2018 and December 31, 2017, respectively. Amortization
expense for the years ended December 31, 2018 and 2017 was $137,866 and $469,870, respectively and included in cost of sales. Deferred
Revenue Revenue
is recognized in the period that delivery is made and performance obligations are met. In accordance with the terms of an agreement
with one customer, the Company allocated a fixed amount of payments made against the total deliveries of product made during the
contract period. Due to this agreement $517,060 was deferred as of December 31, 2017 and was recognized in 2018 when product was
delivered to the customer .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non-current based on their characteristics. Deferred tax assets
are reduced by a valuation allowance when, in the opinion of management, it is more likely than not that some portion or all of
the deferred tax assets will not be realized. The
recognition, measurement and disclosure of uncertain tax positions recognized in an enterprise’s consolidated financial
statements are based on a more-likely-than-not recognition threshold. The Company did not have any unrecognized tax benefits at
December 31, 2018 or 2017. When necessary, the Company would accrue penalties and interest related to unrecognized tax benefits
as a component of income tax expense. The
Company and its subsidiaries file a consolidated income tax return in the U.S. federal jurisdiction and various state jurisdictions.
The Company is no longer subject to U.S. federal examinations for years prior to 2015 or state tax examinations for years prior
to 2014. Basic
and Diluted Loss Per Common Share Basic
net loss per common share is computed using the weighted average number of common shares outstanding. Diluted loss per share reflects
the potential dilution from common stock equivalents, such as stock issuable pursuant to the exercise of stock options and warrants.
There were no dilutive potential common shares as of December 31, 2018 or 2017, because the Company incurred net losses and basic
and diluted losses per common share are the same. The following common stock equivalents were excluded from the computation of
diluted net loss per share of common stock because they were anti-dilutive. The exercise of these common stock equivalents would
dilute earnings per share if the Company becomes profitable in the future.
December
31 December
31
2018 2017
Stock
Options 9,161,510 8,463,184
Warrants 4,105,398 7,237,763
Convertible
debt 3,700,000 3,100,000
Total
common stock equivalents excluded from diluted net loss per share 16,966,908 18,800,947 Concentration
of Credit Risk Financial
instruments that subject the Company to credit risk consist of cash and equivalents on deposit with financial institutions and
accounts receivable. The Company’s cash as of December 31, 2018 is maintained at high-quality financial institutions and
has not incurred any losses to date.
Customer
and Supplier Concentration For
each of the years ended December 31, 2018 and 2017, 100% of the Company’s revenue related to eight customers. At December
31, 2018 and 2017, 100% of the Company’s accounts receivable related to seven and six customers, respectively. For
each of the years ended December 31, 2018 and 2017, 52% and 65% of the Company’s purchases related to two suppliers, respectively.
At December 31, 2018 and 2017, 72% and 53% of the Company’s accounts payable and accrued expenses related to two vendors,
respectively. The Company believes there are numerous other suppliers that could be substituted should the supplier become unavailable
or non-competitive. Contingencies 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 Recently
Adopted Accounting Standard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early adopted ASU 2017-11 and changed its method of accounting for certain warrants that were initially recorded as liabilities
during the year ended December 31, 2014 on a full retrospective basis.
Recently
Issued Accounting Standards In
February 2016, the FASB issued ASU No. 2016-02 (“ASU 2016-02”), “Leases (Topic 842).” ASU 2016-02 requires
lessees to recognize a lease liability for the obligation to make lease payments and a right-to-use asset for the right to use
the underlying asset for the lease term. ASU 2016-02 is effective for fiscal years beginning after December 15, 2018 and interim
periods within those fiscal years. Early adoption is permitted. In July 2018, the FASB issued ASU No. 2018-10, “Codification
Improvements to Topic 842, Leases,” to clarify how to apply certain aspects of the new leases standard. In July 2018, the
FASB also issued ASU No. 2018-11, “Leases (Topic 842): Targeted Improvements,” which provides a transition option
to not apply the new leases standard to comparative periods presented in a company’s financial statements in the year of
adoption. Under this option, a cumulative-effect adjustment to the opening balance of retained earnings would be recorded on the
date of adoption. ASU
2016-02 will be effective for the Company beginning on January 1, 2019. We expect that this standard will have a material effect
on our financial statements. While we continue to assess all of the effects of adoption, we currently believe the most significant
effects relate to the recognition of new right-of-use assets and lease liabilities on our balance sheet for leases of trailers
used in the delivery of our products. We do not expect this standard to have a material impact on the statement of operations
or statement of cash flows. We do not expect a significant change in our leasing activities between now and adoption. On adoption,
we currently expect to recognize additional operating liabilities of approximately $1,353,000 with corresponding right-of-use
assets of the same amount based on the present value of the remaining minimum rental payments under current leasing standards
for existing operating leases. The new standard also provides practical expedients for an entity's ongoing accounting. We currently
expect to elect the short-term lease recognition exemption for all leases that qualify. This means, for those leases that qualify,
we will not recognize right-of-use assets or lease liabilities, and this includes not recognizing right-of-use assets or lease
liabilities for existing short-term leases of those assets in transitions. We also currently expect to elect the practical expedient
to not separate lease and non-lease components for all of our leases. In
June 2018, the FASB issued ASU No. 2018-07, “Compensation - Stock Compensation (Topic 718)” (“ASU 2018-07”).
ASU 2018-07 is intended to reduce cost and complexity and to improve financial reporting for nonemployee share 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cluding
interim periods within that fiscal year. Early adoption is permitted, but no earlier than a company’s adoption date of Topic
606, Revenue from Contracts with Customers. The Company is currently evaluating ASU 2018-07 and its impact on its consolidated
financial statements. In
August 2018, the FASB issued ASU No. 2018-13, “Fair Value Measurement (Topic 820): Disclosure Framework-Changes to the Disclosure
Requirements for Fair Value Measurement (“ASU 2018-13”). The amendments in ASU 2018-13 modify the disclosure requirements
associated with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solidated financial
statements.</t>
  </si>
  <si>
    <t>Liquidity and Financial Condition</t>
  </si>
  <si>
    <t>Note 3 - Liquidity and Financial Condition</t>
  </si>
  <si>
    <t>Under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As
reflected in the consolidated financial statements, the Company had $585,000 in cash on its balance sheet at December 31, 2018.
The Company had working capital of $132,000 and an accumulated deficit $51.5 million. Additionally, the Company had a loss from
operations in the amount of $2.8 million and cash used in operating activities of $1.1 million for the year ended December 31,
2018. The
accompanying consolidated financial statements as of December 31, 2018 have been prepared assuming the Company will continue as
a going concern. During 2018, the Company restructured convertible notes totaling $560,000 into new loans that mature in 2023.
In February 2019, the Company completed the restructuring of its unsecured and secured debt obligations held by its largest promissory
noteholder, extending the maturity dates of these debts and the remaining convertible notes until 2022 and eliminating quarterly
principal payment requirements. Based on the extended maturities the Company negotiated with its note holders, historical sales
and gross margin trends with its current customers under contract and the incremental sales and gross margin from the newly announced
customer contracts, management believes substantial doubt regarding the Company’s ability to continue as a going concern
has been mitigated. The Company believes it will have sufficient working capital to fund operations for at least the next twelve
months from the date of issuance of these financial statements.</t>
  </si>
  <si>
    <t>Note 4 - Inventory</t>
  </si>
  <si>
    <t>The
Company held product supply inventory valued at $306,651 and $375,882, raw materials inventory valued at $87,730 and $154,952
and equipment and parts inventory valued at $113,035 and $128,744 as of December 31, 2018 and December 31, 2017, respectively.</t>
  </si>
  <si>
    <t>Property And Equipment, Net</t>
  </si>
  <si>
    <t>Note 5 - Property and Equipment, Net</t>
  </si>
  <si>
    <t>Property
and equipment at December 31, 2018 and 2017 are as follows:
December
31 December
31
2018 2017
Equipment $ 1,965,659 $ 1,965,659
Trucking
equipment 983,948 1,010,961
Office
equipment 27,155 27,155
Computer
equipment and software 117,212 117,212
Total
equipment 3,093,974 3,120,987
Less:
accumulated depreciation (2,503,990 ) (2,067,786 )
Total
equipment in use, net 589,984 1,053,201
Construction
in process 1,807,707 1,675,792
Property
and equipment, net $ 2,397,691 $ 2,728,993 During
the years ended December 31, 2018 and 2017, depreciation expense charged to operations was $456,914 and $748,020, respectively.</t>
  </si>
  <si>
    <t>Intellectual Property</t>
  </si>
  <si>
    <t>Note 6 - Intellectual Property</t>
  </si>
  <si>
    <t>On
January 15, 2009, the Company entered into an "Exclusive Patent and Know-How License Agreement Including Transfer of Ownership"
with the Energy and Environmental Research Center Foundation, a non-profit entity (“EERCF”). Under the terms of the
Agreement, the Company has been granted an exclusive license by EERCF for the technology to develop, make, have made, use, sell,
offer to sell, lease, and import the technology in any coal-fired combustion systems (power plant) worldwide and to develop and
perform the technology in any coal-fired power plant in the world. On
April 24, 2017, the Company closed on the acquisition from EERCF of all patent rights, including all patents and patents pending,
domestic and foreign, relating to the foregoing technology. A total of 42 domestic and foreign patents and patent applications
were included in the acquisition. In accordance with the terms of the License Agreement, the patent rights were acquired for the
purchase price of (i) $2,500,000 in cash, and (ii) 925,000 shares of common stock of which 628,998 shares were issued to EERCF
and 296,002 were issued to the inventors who had been designated by EERCF. The shares issued were valued at $518,000 ($0.56 per
share), representing the value as of the closing date. Patent
costs capitalized as of December 31, 2018 and 2017 are as follows:
December
31 December
31
2018 2017
Patents $ 3,068,995 $ 3,068,995
Less:
Accumulated Amortization (335,333 ) (134,133 )
License,
Net $ 2,733,662 $ 2,934,862
Amortization
expense for the years ended December 31, 2018 and 2017 was $201,200 and $136,083, respectively. Estimated annual amortization
for each of the next five years is approximately $201,200.</t>
  </si>
  <si>
    <t>Notes Payable</t>
  </si>
  <si>
    <t>Note 7 - Notes Payable</t>
  </si>
  <si>
    <t>The
Company has the following notes payable outstanding as of December 31:
2018 2017
Secured convertible
promissory notes which mature upon the retirement of the New AC Midwest Secured Debt, bear interest at 10% per annum, and
are convertible into one share of common stock, par value $0.001 per share. $ 990,000 $ 1,550,000
Secured
promissory note which matures on August 25, 2022 and bears interest at 12% per annum. 271,686 1,146,686
Unsecured
promissory note which matures on December 15, 2020, and bears interest at LIBOR + 500 per annum. 13,000,000 13,000,000
Unsecured convertible
promissory notes which mature on June 15, 2023, bear interest at 12% per annum, and are convertible into one share of common
stock, par value $0.001 per share. $ 860,000 $ -
Total
convertible notes payable before discount 15,121,686 15,696,686
Less
discounts (1,249,620 ) (1,841,867 )
Less
debt issuance costs (57,858 ) (160,041 )
Total
notes payable 13,814,208 13,694,778
Less
current portion - 4,050,000
Notes
payable, net of current portion $ 13,814,208 $ 9,644,778 As
of December 31, 2018, scheduled principal payments due on convertible notes payable are as follows:
Twelve
months ended December 31,
2019 $ -
2020 13,000,000
2021 -
2022 1,261,686
2023 860,000
$ 15,121,686 As
of December 31, 2018, future amortization of discounts and debt issuance costs are as follows:
Twelve
months ended December 31, Discounts Debt
issuance costs
2019 $ 612,690 $ 31,559
2020 586,692 26,299
2021 19,596 -
2022 19,596 -
2023 11,046 -
$ 1,249,620 $ 57,858 From
July 30, 2013 through December 24, 2013, the Company sold convertible notes and warrants to unaffiliated accredited investors
totaling $1,902,500. The notes bear interest at 10% per annum, are secured by the Company’s assets, and are convertible
into one share of common stock, par value $0.001 per share, with the initial conversion ratio equal to $0.50 per share. The notes
had an initial term of three years, but the maturity of the notes was extended during 2014 to match the retirement of the New
AC Midwest Secured Debt. These securities were sold in reliance upon the exemption provided by Section 4(2) of the Securities
Act and the safe harbor of Rule 506 under Regulation D promulgated under the Securities Act. Interest expense for the years ended
December 31, 2018 and 2017, was $124,967 and $155,618, respectively. A discount on the notes payable of $841,342 was recorded
based on the value of the warrants issued using a Black-Scholes options pricing model and was amortized over the initial five
year life of the notes. Amortized interest expense for the years ended December 31, 2018 and 2017 on this discount was $74,447
and $152,558, respectively. As of December 31, 2018 and 2017, total principal of $990,000 and $1,550,000, respectively, was outstanding
on these notes. On
June 15, 2018, the Company issued 2018 Unsecured Notes totaling $560,000 and warrants to certain holders of the 2013 Notes in
exchange for their secured 2013 Notes (see description above of the private placement offering commenced during the second quarter
of 2018). The 2018 Unsecured Notes have a term of five years, bear interest at 12% per annum, and are convertible into one share
of common stock, par value $0.001 per share, with the initial conversion ratio equal to $0.50 per share. For each dollar exchanged,
the investor received a warrant to purchase one share of common stock of the Company at an exercise price of $0.70 per share.
The 2018 Unsecured Notes may be converted at any time and from time to time in whole or in part prior to the maturity date thereof.
Loss on this debt exchange was $44,036. A discount on the notes payable of $89,500 was recorded based on the value of the fair
value of the note and warrants exchanged. The included warrants were valued using a Black-Scholes options pricing model. From
August 31, 2018 through October 30, 2018, the Company issued additional 2018 Notes totaling $300,000 and warrants to unaffiliated
accredited investors. A discount on the notes payable of $40,350 was recorded based on the fair value of the warrants issued with
this note using a Black-Scholes options pricing model. Amortized interest expense for the years ended December 31, 2018 and 2017
on these discounts was $8,700 and $0, respectively. These securities were issued in reliance upon the exemption provided by Section
4(a)(2) of the Securities Act and the safe harbor of Rule 506 under Regulation D promulgated under the Securities Act as well
as under Section 3(a)(9) under the Securities Act. Interest expense for the years ended December 31, 2018 and 2017, was $46,587
and $0, respectively. As of December 31, 2018 and 2017, total principal of $860,000 and $0 was outstanding on the 2018 Unsecured
Notes. The significant assumptions utilized for these Black Scholes calculations consist of an expected life of equal to the expiration
term of the option, historical volatility of 100% respectively, and a risk free interest rate of 3%. New
AC Midwest Secured Note The
New AC Midwest Secured Note, which will mature on August 25, 2022 and is guaranteed by MES, is non-convertible and bears interest
at a rate of 15.0% per annum, payable quarterly in arrears on or before the last day of each fiscal quarter. The New AC Midwest
Secured Note is secured by all of the assets of the Companies. Interest expense for the years ended December 31, 2018 and 2017
was $66,694 and $267,847, respectively. As of December 31, 2018 and 2017, total principal of $271,686 and $1,146,686, respectively,
was outstanding on this note. On February 25 2019, per Amendment No. 3 (“Amendment No. 3”) to the Amended and Restate
Financing Agreement (See Note 13), AC Midwest agreed to waive of compliance with a certain financial covenants of the Restated
Financing Agreement and strike this covenant in its entirety as of the effective date of the amendment. Also, pursuant to Amendment
No. 3, the parties agreed that the maturity date for the remaining principal balance due under the AC Midwest Secured Note would
be extended from December 15, 2018 to August 25, 2022.
AC
Midwest Subordinated Note The
AC Midwest Subordinated Note, which will mature on December 15, 2020 and is guaranteed by MES, is non-convertible and bears interest
equal to the three-month LIBOR rate plus 5.0% per annum, payable quarterly on or before the last day of each fiscal quarter beginning
December 31, 2017. The interest rate shall be subject to adjustment each quarter based on the then current LIBOR rate. Commencing
on June 15, 2017 and continuing on each September 15, December 15, March 15 and June 15 thereafter, the Company pays principal
on the AC Midwest Subordinated Note in equal installments of (i) $500,000 per quarter for the 2017 calendar year, (ii) $625,000
per quarter for the 2018 calendar year, and (iii) thereafter $750,000 per quarter, with a final payment of all outstanding principal
together with such other amounts as shall then be due and owing from the Company to AC Midwest on the maturity date. Notwithstanding
the foregoing, until the New AC Midwest Secured Note is paid in full, AC Midwest will not be entitled to receive any payment on
account of the AC Midwest Subordinated Note (other than regularly scheduled interest payments). Interest expense for the years
ended December 31, 2018 and 2017 was $942,319 and $818,357, respectively. As of December 31, 2018 and 2017, total principal of
$13,000,000 and $13,000,000 respectively, was outstanding on this note. The Company determined that the rate of interest on the
AC Midwest Subordinated Note was a below market rate of interest and determined that a discount of $2,400,000 should be recorded.
This discount is based on an applicable market rate for unsecured debt for the Company of 15% and will be amortized as interested
expense over the life of the loan. Amortized discount recorded as interest expense for the years ended December 31, 2018 and 2017
was $593,094 and $593,094 respectively. The AC Midwest Subordinated Note was cancelled on February 25, 2019 (see Note 13). On
January 28, 2016, the Companies entered into Amendment No. 3 to Financing Agreement and Reaffirmation of Guaranty (the "Third
Amended Financing Agreement") with AC Midwest Energy LLC (the “Lender”), pursuant to which Lender agreed to cause
its bank to arrange for the issuance to a certain customer of the Company a standby letter of credit in the amount of $2,000,000
(the "Letter of Credit") to permit the Company to enter into a contract for mercury capture program with such customer.
The Letter of Credit is to guarantee the Company's performance under its contract with such customer. Under the Third Amended
Financing Agreement, and in consideration for the issuance of the Letter of Credit for the benefit of the Company, the Company
shall pay AC Midwest a fee equal to 12.0% per annum of the amount available to be drawn under the Letter of Credit payable on
the last day of each calendar month. No amounts were drawn on this letter of credit, which was terminated as of December 31, 2018.
Fee expense for the years ended December 31, 2018 and 2017 was $29,000 and $219,333, respectively.</t>
  </si>
  <si>
    <t>Equipment Notes Payable</t>
  </si>
  <si>
    <t>Note 8 - Equipment Notes Payable</t>
  </si>
  <si>
    <t xml:space="preserve">The
Company has retail installment purchase contracts on equipment outstanding of $167,650 and $228,826 as of December 31, 2018 and
2107, respectively. These loans bear interest rates ranging from 4.22% to 5.62% and mature through 2022. As
of December 31, 2018, scheduled principal payments due on convertible notes payable are as follows:
For
the year ended December 31,
2019 63,424
2020 63,281
2021 36,146
2022 4,799
$ 167,650 </t>
  </si>
  <si>
    <t>Commitments and Contingencies</t>
  </si>
  <si>
    <t>Note 9 - Commitments and Contingencies</t>
  </si>
  <si>
    <t>Property
Leases On
January 27, 2015, the Company entered into a lease for office space in Lewis Center, Ohio, commencing February 1, 2015 which lease
as amended expires in February 2020. The lease provides for the option to extend the lease for up to five additional years. Monthly
rent was $1,463 during 2018 and currently is $1,575 through February 2020. On
July 1, 2015, the Company entered into a five year lease for warehouse space in Corsicana, Texas. Rent is $3,750 monthly throughout
the term of the lease. The Company is also responsible for the pro rata share of the projected monthly expenses for the property
taxes. The current pro rata share is $882. On
September 1, 2015, the Company entered into a three year lease for office space in Grand Forks, North Dakota. Rent was $3,500
monthly for the first year and decreased to $2,500 through August 31, 2018. On
September 1, 2018, the Company entered into a one year lease for office space in Grand Forks, North Dakota. Monthly rent is $575
a month through August 2019. Future
minimum lease payments under these non-cancelable leases are approximately as follows:
For
the Year Ended December 31
2019 68,275
2020 25,650
$ 93,925 Rent
expense was approximately $96,000 and $130,000 for the years ended December 31, 2018 and 2017, respectively. Operating
Leases In
2016, the Company entered into a six year agreement to lease trailers used in the delivery of its products. Monthly payments currently
total $32,820, Future
minimum lease payments under these leases are approximately as follows:
For
the Year Ended December 31
2019 393,840
2020 393,840
2021 393,840
2022 306,100
$ 1,487,620 Trailer
rent expense recorded in cost of sales associated with this agreement was $394,000 and $394,000 for the years ended December 31,
2018 and 2017.
Fixed
Price Contract The
Company’s multi-year contracts with its commercial customers contain fixed prices for product. These contracts expire through
2019 and expose the Company to the potential risks associated with rising material costs during that same period. Revenue reported
during interim periods were recorded based on the facts and circumstances at the time and any differences noted when the final
revenue is determined is considered to be a change in estimate for the period. Legal
proceedings The Company is involved in various
claims and legal proceedings arising from the normal course of business. While the ultimate liability, if any, from these proceedings
is presently indeterminable, in the opinion of management, these matters should not have a material adverse effect on the Company’s
consolidated financial statements.</t>
  </si>
  <si>
    <t>Equity</t>
  </si>
  <si>
    <t>Note 10 - Equity</t>
  </si>
  <si>
    <t>The
Company was established with two classes of stock, common stock - 150,000,000 shares authorized at a par value of $0.001 and preferred
stock - 2,000,000 shares authorized at a par value of $0.001. The
Company is authorized to issue up to 2,000,000 shares of "blank check" preferred stock at a par value of $0.001 which
may be issued from time to time in one or more classes and in one or more series within a class upon authorization by our Board
of Directors. The Board of Directors, without further approval of the shareholders, is authorized to fix the preferences, limitations
and relative rights of the shares of each class or series within a class. The issuance of preferred stock could adversely affect
the voting power, conversion or other rights of holders of common stock. Preferred stock could be issued quickly with terms calculated
to delay or prevent a change in control of the Company or make removal of management more difficult. Additionally, the issuance
of preferred stock may have the effect of decreasing the market price of our common stock. Common
Stock From
January 13, 2017 to May 3, 2017, the Company issued 630,214 shares of common stock upon the cashless exercise of warrants to purchase
901,280 shares of common stock for $0.35 per share based on a market values from $1.18 to $1.33 per share as determined under
the terms of the warrants. On
March 30, 2017, the Company issued 51,236 shares of common stock upon the conversion of a note with principal and accrued interest
totaling $25,618, that bears interest at 10% per annum, and was convertible into one share of common stock, par value $0.001 per
share, with a conversion ratio equal to $0.50 per share. On
April 24, 2017, the Company issued 925,000 shares of common stock in connection with the closing on the acquisition of certain
patent rights from Energy &amp; Environmental Research Center Foundation (“EERCF”) for the purchase price of $2,500,000
paid to EERCF in cash, 628,998 shares of common stock to EERCF and 296,002 shares to inventors designated by EERCF. The shares
issued were valued at $0.56 per share, representing the value as of the closing date. On
May 16, 2017, the Company issued 130,000 shares of common stock pursuant to a Settlement Agreement with two unrelated third parties
which shares were valued at $0.47 per share based on the market value as of May 16, 2017.
Pursuant
to the terms of a consulting agreement entered into on July 31, 2017, effective as of July 1, 2017, the Company issued 1,000,000
shares of common stock to Dathna Partners, LLC which shall be earned in the following manner: 250,000 shares will be earned by
the consultant and deemed immediately vested on the effective date, and the remaining 750,000 shares will be earned by the consultant
and deemed vested, in 12 equal monthly installments of 62,500 shares beginning on July 31, 2017 and monthly thereafter until June
30, 2018. The shares issued were valued at $0.37 per share, representing the value as of the issuance date. Compensation expense
for the years ended December 31, 2018 and 2017 on the issued shares was $138,750 and $231,250, respectively.</t>
  </si>
  <si>
    <t>Stock Based Compensation</t>
  </si>
  <si>
    <t>Note 11 - Stock Based Compensation</t>
  </si>
  <si>
    <t>Effective
July 20, 2005, the Board of Directors of the Company approved the 2005 Stock Option and Restricted Stock Plan (the “ 2005
Plan On
May 6, 2009, the Board of Directors adopted, subject to stockholder approval, which was obtained at the annual stockholders meeting
held on June 19, 2009, an amendment to the 2005 Plan that increased the number of shares subject to the Stock Plan. The total
number of shares subject to the Stock Plan was revised to 454,545 shares by the Reverse Stock Split. On October 9, 2014, the Board
of Directors terminated this plan upon the approving an amendment to the 2014 Equity Incentive Plan. On
January 10, 2014, the Board of Directors of the Company approved and adopted, subject to stockholder approval, which was obtained
at the annual stockholders meeting held on November 16, 2014, the Midwest Energy Emissions Corp. 2014 Equity Incentive Plan (the
“2014 Equity Plan”). The number of shares of the Company’s Common Stock that may be issued under the 2014 Equity
Plan is 2,500,000 shares, subject to the adjustment for stock dividends, stock splits, recapitalizations and similar corporate
events. Eligible participants under the 2014 Equity Plan shall include officers, employees of or consultants to the Company or
any of its subsidiaries, or any person to whom an offer of employment is extended, or any person who is a non-employee director
of the Company. On October 9, 2014, the Board of Directors approved and adopted the First Amendment to the plan, subject to stockholder
approval, which was obtained at the annual stockholders meeting held on November 18, 2014, which increased the number of shares
issuable under the plan to 7,500,000. On
February 9, 2017, the Board of Directors of the Company adopted the Midwest Energy Emissions Corp. 2017 Equity Incentive Plan
(the “2017 Equity Plan”), which was approved by stockholders at the annual stockholders meeting held on June 6, 2017.
The 2017 Equity Plan provides for the grant of incentive stock options (subject to applicable stockholder approval), nonqualified
stock options, restricted stock awards, stock appreciation rights, restricted share units, performance awards and other type of
awards described therein. Eligible recipients under the 2017 Equity Plan include the Company’s officers, directors, employees
and consultants of the Company or one of its subsidiaries. The maximum number of shares of common stock that may be issued under
the 2017 Equity Plan is 8,000,000. The 2017 Equity Plan will be administered by the Board or one or more committees appointed
by the Board. The 2017 Equity Plan replaces the 2014 Equity Plan which was terminated by the Board of Directors on April 28, 2017.
The
Company accounts for stock-based compensation awards in accordance with the provisions of ASC 718, which addresses the accounting
for employee stock options which requires that the cost of all employee stock options, as well as other equity-based compensation
arrangements, be reflected in the consolidated financial statements over the vesting period based on the estimated fair value
of the awards. A
summary of stock option activity for the years ended December 31, 2018 and 2017 is presented below:
Number
of Shares Weighted
Average Exercise Price Weighted
Average Remaining Contractual Life (years) Aggregate
Intrinsic Value
December
31, 2016 7,550,457 1.29 3.2 -
Grants 1,615,000 0.98 4.8 -
Expirations (577,273 ) 1.02 - -
Cancellations (125,000 ) - - -
December
31, 2017 8,463,184 1.26 3.0 -
Grants 1,423,326 0.26 4.4 -
Expirations (725,000 ) 0.69 - -
December
31, 2018 9,161,510 1.15 2.0 -
Options
exercisable at:
December
31, 2017 7,688,184 1.27 3.0
December
31, 2018 9,161,510 1.15 2.0 The
Company utilized the Black-Scholes options pricing model. The significant assumptions utilized during the years ended December
31, 2018 and 2017 for the Black Scholes calculations consist of an expected life of equal to the expiration term of the option,
historical volatility of 100% and 74.9%, respectively, and a risk free interest rate of 3% and 3%, respectively. No adjustment
to compensation expense is recorded for vested options that are forfeited. On
February 1, 2017, the Company issued nonqualified stock options to acquire a total of 250,000 shares under the Company’s
2014 Equity Plan. Options to acquire a total of 100,000 of such shares have expired or been cancelled. The options granted are
exercisable at $1.20 per share, representing the fair market value of the common stock as of the date of the grant as determined
under the 2014 Equity Plan. The options are fully vested and exercisable as of the date of grant and will expire five years thereafter.
Based on a Black-Scholes valuation model, these options were valued at $233,817 in accordance with FASB ASC Topic 718. During
2017, the Company issued nonqualified stock options to acquire 1,365,000 shares under the Company’s 2017 Equity Plan. Options
to acquire a total of 250,000 of such shares have expired or been cancelled. The options granted are exercisable at prices ranging
from $0.24 to $1.15 per share, representing the fair market value of the common stock as of the date of the grant as determined
under the 2017 Equity Plan. The options are fully vested and exercisable as of the date of grant and will expire five year thereafter.
Based on a Black-Scholes valuation model, these options were valued at $1,062,014 in accordance with FASB ASC Topic 718.
During
2018, the Company issued nonqualified stock options to acquire 1,423,236 shares under the Company’s 2017 Equity Plan. The
options granted are exercisable at prices ranging from $0.17 to $0.33 per share, representing the fair market value of the common
stock as of the date of the grant as determined under the 2017 Equity Plan. The options are fully vested and exercisable as of
the date of grant and will expire five year thereafter. Based on a Black-Scholes valuation model, these options were valued at
$272,620 in accordance with FASB ASC Topic 718. On
February 5, 2018, the Company released the restriction on stock options to acquire 750,000 shares of the Company’s common
stock issued to Rick MacPherson on August 31, 2016 making them now fully vested and exercisable. Based on a Black-Scholes valuation
model, these options were valued at $76,543 in accordance with FASB ASC Topic 718.</t>
  </si>
  <si>
    <t>Warrants</t>
  </si>
  <si>
    <t>Note 12 - Warrants</t>
  </si>
  <si>
    <t>Unless
sold and issued warrants are subject to the provisions of FASB ASC 815-10, the Company utilized a Black-Scholes options pricing
model to value the warrants sold and issued. This model requires the input of highly subjective assumptions such as the expected
stock price volatility and the expected period until the warrants are exercised. When calculating the value of warrants issued,
the Company uses a volatility factor of 100%, a risk free interest rate and the life of the warrant for the exercise period. On
June 15, 2018, the Company issued unsecured convertible notes and warrants to unaffiliated accredited investors totaling $560,000
in exchange for outstanding secured convertible notes payable. The notes are convertible into one share of common stock, with
the initial conversion ratio equal to $0.50 per share. The investors received a total of 560,000 warrants to purchase one shares
of common stock with an exercise price of $0.70 per share. These securities were sold in reliance upon the exemption provided
by Section 4(a)(2) of the Securities Act and the safe harbor of Rule 506 under Regulation D promulgated under the Securities Act,
as well as under Section 3(a)(9) under the Securities Act. Using a Black-Scholes Valuation model these warrants had a value of
$89,450 which was recorded as a discount on the notes payable and will be amortized over the life of the associated notes payable. On
August 31, 2018, the Company issued unsecured convertible notes and warrants to unaffiliated accredited investors totaling $200,000.
The notes are convertible into one share of common stock, with the initial conversion ratio equal to $0.50 per share. The investors
received a total of 200,000 warrants to purchase one shares of common stock with an exercise price of $0.70 per share. These securities
were sold in reliance upon the exemption provided by Section 4(a)(2) of the Securities Act and the safe harbor of Rule 506 under
Regulation D promulgated under the Securities Act. Using a Black-Scholes Valuation model these warrants had a value of $28,900
which was recorded as a discount on the notes payable and will be amortized over the life of the associated notes payable. On
October 31, 2018, the Company issued unsecured convertible notes and warrants to unaffiliated accredited investors totaling $100,000.
The notes are convertible into one share of common stock, with the initial conversion ratio equal to $0.50 per share. The investors
received a total of 100,000 warrants to purchase one shares of common stock with an exercise price of $0.70 per share. These securities
were sold in reliance upon the exemption provided by Section 4(a)(2) of the Securities Act and the safe harbor of Rule 506 under
Regulation D promulgated under the Securities Act. Using a Black-Scholes Valuation model these warrants had a value of $11,450
which was recorded as a discount on the notes payable and will be amortized over the life of the associated notes payable.
The
following table summarizes information about common stock warrants outstanding at December 31, 2018:
Outstanding Exercisable
Exercise Price Number Outstanding Weighted
Average Remaining Contractual
Life (years) Weighted Average
Exercise Price Number Exercisable Weighted Average
Exercise Price
0.87 1,303,300 0.36 0.87 1,303,300 0.87
0.70 860,000 4.55 0.65 860,000 0.65
0.45 150,000 1.92 0.45 150,000 0.45
0.35 1,792,098 * 1.53 0.35 1,792,098 0.35
$0.50
- $3.30 4,105,398 1.81 4,105,398 Note * 916,720 warrants exercisable
at $0.35 contain dilution protections that increase the number of shares purchasable at exercise upon the issuance of securities
at a price below the current exercise price.</t>
  </si>
  <si>
    <t>Tax</t>
  </si>
  <si>
    <t>Note 13 - Tax</t>
  </si>
  <si>
    <t>Below
is breakdown of the income tax provisions for the years ended December 31:
2018 2017
Current:
Federal - -
State
and local $ 22,153 $ 40,422
Total
Current 22,153 40,422
Deferred
federal income tax benefit - 500,000
Net
Provision (Benefit) $ 22,153 $ 540,422 A
reconciliation of the provision (benefit) for income taxes with amounts determined by applying the statutory U.S. federal income
tax rate to income before income taxes is as follows for the years ended December 31:
2018 2017
Computed tax at
the federal statutory rate $ (1,007,000 ) $ (817,000 )
State taxes 22,000 14,000
Debt discounts 142,000 254,000
Other permanent
and prior period adjustments 213,000 36,000
Valuation allowance 652,000 513,000
Income tax provisoin $ 22,000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December 31:
2018 2017
Deferred
tax assets:
Net
operating loss carryforwards $ 4,328,000 $ 3,840,000
Stock
based compensation 888,000 903,000
Accrued
Compensation 115,000 -
Total
deferred tax assets 5,331,000 4,743,000
Deferred
tax liabilities:
Property
and equipment (51,000 ) (137,000 )
Other
(33,000 ) (11,000 )
Total
deferred tax liabilites (84,000 ) (148,000 )
Valuation
Allowance (5,247,000 ) (4,595,000 )
Net
deferred tax asset $ - $ - The
2017 Tax Cut and Jobs Act (“The Act”) reduces the federal statutory corporate tax rate from 34.0% to 21.0% for the
Company’s tax years beginning in 2018. This resulted in the re-measurement of the federal portion of its deferred
tax assets and liabilities. In 2017, this resulted in a $2.8 million reduction of net deferred tax assets which was
offset by an equivalent adjustment to the valuation allowance. The Company has completed its accounting for the Act, which
did not have a material impact on the financial statements. For
the years ended December 31, 2018 and 2017, the Company incurred net operating losses and, accordingly, no provision for income
taxes has been recorded. In addition, a valuation allowance was recorded and no benefit for income taxes was recorded due
to the uncertainty of the realization of any tax assets. The valuation allowance increased by $652,000 from December 2017
to December 31, 2018. At December 31, 2018, the Company had approximately $20,608,000 of federal net operating losses after
considering the effects of Section 382 and other limitations on the utilization of certain losses. The net operating loss carryforwards
incurred in 2017 and before, if not utilized, will begin to expire in 2031. Federal net operating losses incurred in 2018
can be carried forward indefinitely. The
Company’s effective income tax rates for the years ended December 31, 2018 and 2017, respectively are different than what
would be expected if the statutory rate were applied to net income before income tax expense primarily because of expense charges
in connection with various non-cash financing transactions, the use of net operating loss carryforwards, and the change in the
valuation allowance.</t>
  </si>
  <si>
    <t>Subsequent Event</t>
  </si>
  <si>
    <t>Note 14 – Subsequent Event</t>
  </si>
  <si>
    <t>On
February 25, 2019, the Company, along with its wholly-owned subsidiary, MES, Inc. (“MES”, and together with the Company,
collectively the “Companies”), entered into an Unsecured Note Financing Agreement (the “Unsecured Note Financing
Agreement”) with AC Midwest, pursuant to which AC Midwest exchanged the AC Midwest Subordinated Note, together with all
accrued and unpaid interest thereon, for a new unsecured note in the principal amount of $13,154,930.60 (the “New AC Midwest
Unsecured Note”). The
New AC Midwest Unsecured Note, which has been issued in exchange for the AC Midwest Subordinated Note which has now been cancelled,
will mature on August 25, 2022 (the “Maturity Date”). It is guaranteed by MES and bears a zero cash interest rate.
If the original principal amount is paid in full on or before August 25, 2020 (18 months from issuance), AC Midwest shall be entitled
to a profit participation preference equal to 0.5 times the original principal amount, and if the original principal amount is
paid in full after August 25, 2020, AC Midwest shall be entitled to a profit participation preference equal to 1.0 times the original
principal amount (the “Profit Share”). The Profit Share is “non-recourse” and shall only be derived from
and computed on the basis of, and paid from, Net Litigation Proceeds from claims relating to the Company’s intellectual
property, Net Revenue Share and Adjusted Free Cash Flow (as such terms are defined in the Unsecured Note Financing Agreement). The
Company shall pay the principal outstanding, as well as the Profit Share, in an amount equal to 60.0% of Net Litigation Proceeds
until such time as any litigation funder has been paid in full and, thereafter, in an amount equal to 75.0% of such Net Litigation
Proceeds until the Unsecured Note and Profit Share have been paid in full. In addition, and within 30 days following the end of
each fiscal quarter, the Company shall pay the principal outstanding and Profit Share in an aggregate amount equal to the Net
Revenue Share (which means 60.0% of Net Licensing Revenue (as defined) from licensing the Company’s intellectual property)
plus Adjusted Free Cash Flow until the Unsecured Note and Profit Share have been paid in full, provided, however, that such payments
shall exclude the first $3,500,000 of Net Licensing Revenue and Adjusted Free Cash Flow achieved commencing with the fiscal quarter
ending March 31, 2019. Any remaining principal balance due on the Unsecured Note shall be due and payable in full on the Maturity
Date. The Profit Share, however, if not paid in full on or before the Maturity Date, shall remain subject to Unsecured Note Financing
Agreement until full and final payment. The
New AC Midwest Unsecured Note, which is not be subject to any financial covenants, does contain certain other affirmative and
negative covenants. In
addition, on February 25, 2019, and effective as of December 15, 2018, the Companies entered into Amendment No. 3 (“Amendment
No. 3”) to the Amended and Restated Financing Agreement with AC Midwest which was entered into on November 1, 2016, as previously
amended on June 14, 2018 and September 12, 2018 (the “Restated Financing Agreement”). Pursuant to Amendment No. 3,
the parties agreed that the maturity date for the remaining principal balance of $271,686 due under the AC Midwest Secured Note
(which prior to Amendment No. 3 was due on December 15, 2018) would be extended to August 25, 2022. In addition, AC Midwest has
agreed to waive the minimum EBITDA covenant contained in the Restated Financing Agreement and further to strike such covenant
from the Restated Financing Agreement in its entirety as of the effective date of Amendment No. 3. Pursuant to this amendment,
affected balances due on secured promissory notes totaling $1,261,686 have been disclosed as long term debt at December 31, 2018.</t>
  </si>
  <si>
    <t>Summary Of Significant Accounting Policies (Policies)</t>
  </si>
  <si>
    <t>Summary Of Significant Accounting Policies Policies</t>
  </si>
  <si>
    <t>Basis of Presentation</t>
  </si>
  <si>
    <t>The
accompanying consolidated financial statements have been prepared in accordance with the Generally Accepted Accounting Principles
in the United States of America (“GAAP”).</t>
  </si>
  <si>
    <t>Principles of Consolidation</t>
  </si>
  <si>
    <t>The
consolidated financial statements include the accounts of Midwest Energy Emissions Corp. and its wholly-owned subsidiary, MES,
Inc. Intercompany balances and transactions have been eliminated in consolidation.</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valuation
of equity issuances and disclosures of contingent assets and liabilities at the date of the consolidated financial statements
and the reported amounts of revenue and expenses during the reporting period. The Company uses estimates in accounting for, among
other items, revenue recognition, allowance for doubtful accounts, income tax provisions, excess and obsolete inventory reserve
and impairment of intellectual property. Actual results could differ from those estimates.</t>
  </si>
  <si>
    <t>The
Company considers all highly liquid debt instruments and other short-term investments with maturity of three months or less, when
purchased, to be cash equivalents. At December 31, 2018 and 2017, the Company had no cash equivalents.</t>
  </si>
  <si>
    <t>Accounts Receivable</t>
  </si>
  <si>
    <t>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t December 31, 2018 and 2017, the allowance for doubtful
accounts was zero.</t>
  </si>
  <si>
    <t>Inventories
are stated at the lower of cost (first-in, first-out basis) or net realizable value. Inventories are periodically evaluated to
identify obsolete or otherwise impaired products and are written off when management determines usage is not probable. The Company
estimates the balance of excess and obsolete inventory by analyzing inventory by age using last used and original purchase date
and existing sales pipeline for which the inventory could be used. There was a minimal valuation allowance recorded as of December
31, 2018 and 2017.</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equipment is recorded at cost and depreciated using the straight-line method over
their estimated useful lives of 2 to 5 years. Leasehold improvements are recorded at cost and depreciated using the straight-line
method over the life of the lease. Expenditures
for repairs and maintenance which do not materially extend the useful lives of property and equipment are charged to operations.
Management reviews the carrying value of its property and equipment for impairment on an annual basis.</t>
  </si>
  <si>
    <t>Intellectual
is recorded at cost and amortized over its estimated useful life of 15 years. Management reviews intellectual property for impairment
when events or changes in circumstances indicate the carrying amount of an asset or asset group may not be recoverable. In the
event that impairment indicators exist, a further analysis is performed and if the sum of the expected undiscounted future cash
flows resulting from the use of the asset or asset group is less than the carrying amount of the asset or asset group, an impairment
loss equal to the excess of the asset or asset group's carrying value over its fair value is recorded. Management considers historical
experience and all available information at the time the estimates of future cash flows are made, however, the actual cash values
that could be realized may differ from those that are estimated.</t>
  </si>
  <si>
    <t>Recoverability of Long-Lived and Intangible Assets</t>
  </si>
  <si>
    <t>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 or intangible assets would be adjusted,
based on estimates of future discounted cash flows. The Company evaluated the recoverability of the carrying value of the Company’s
equipment. No impairment charges were recognized for the years ended December 31, 2018 and 2017, respectively.</t>
  </si>
  <si>
    <t>Stock-Based Compensation</t>
  </si>
  <si>
    <t>The
Company accounts for stock-based compensation awards in accordance with the provisions of ASC 718, Compensation-Stock Compensation</t>
  </si>
  <si>
    <t>Fair Value of Financial Instruments</t>
  </si>
  <si>
    <t xml:space="preserve">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was the only asset measured at fair value on a recurring basis by the Company at December 31, 2018 and December 31, 2017 and is
considered to be Level 1. Financial
instruments include cash, accounts receivable, accounts payable, accrued expenses, deferred revenue, customer credits and short-term
debt. The carrying amounts of these financial instruments approximated fair value at December 31, 2018 and 2017 due to their short-term
maturities. The
fair value of the promissory notes payable at December 31, 2018 and 2017 approximated the carrying amount as the notes were issued
during the years ended December 31, 2018 and 2017 at interest rates prevailing in the market and interest rates have not significantly
changed as of December 31, 2018. The fair value of the promissory notes payable was determined on a Level 2 measurement. Discounts
on issued debt, as well as debt issuance costs, are amortized over the term of the individual promissory notes.
The
following tables present the Company’s assets and liabilities that are measured at fair value on a recurring basis and are
categorized using the fair value hierarchy.
Fair
Value Measurement as of December 31, 2018
Total Level
1 Level
2 Level
3
Assets:
Cash 584,877 584,877 - -
Total
Assets $ 584,877 $ 584,877 $ - $ -
Liabilities
Promissory
notes 13,814,208 - 13,814,208 -
Total
Liabilities $ 13,814,208 $ - $ 13,814,208 $ -
Fair
Value Measurement as of December 31, 2017
Total Level
1 Level
2 Level
3
Assets:
Cash 2,418,427 2,418,427 - -
Total
Assets $ 2,418,427 $ 2,418,427 $ - $ -
Liabilities
Promissory
notes 13,694,778 - 13,694,778 -
Total
Liabilities $ 13,694,778 $ - $ 13,694,778 $ - </t>
  </si>
  <si>
    <t>Foreign Currency Transactions</t>
  </si>
  <si>
    <t>The
Company's functional currency is the United States Dollar (the "U.S. Dollar"). Transactions denominated in currencies
other than the U.S. Dollar are re-measured to the U.S. Dollar at the period-end exchange rates. Any associated transactional currency
re-measurement gains and losses are recognized in current operations. At both December 31, 2018 and 2017, there were no material
gains or losses recognized.</t>
  </si>
  <si>
    <t>Revenue Recognition</t>
  </si>
  <si>
    <t>For
the year ended December 31, 2018, the Company records revenue in accordance with ASC 606, Revenue from Contracts with Customers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The adoption of this standard did not have a material impact on
the Company’s financial statements. For
the year ended December 31, 2017, the Company recorded revenue from sales in accordance with ASC 605, Revenue Recognition 1.
Persuasive evidence of an arrangement exists; 2.
Delivery has occurred or services have been rendered; 3.
The seller’s price to the buyer is fixed or determinable; and 4.
Collectability is reasonably assured. Determination
of criteria (3) and (4) was based on management's judgments regarding the fixed nature of the selling prices of the products delivered
and the collectability of those amounts. Provisions for discounts and rebates to customers, estimated returns and allowances,
and other adjustments were provided for in the same period the related sales are recorded.</t>
  </si>
  <si>
    <t>Disaggregation of Revenue</t>
  </si>
  <si>
    <t>The
Company generated revenue for the years ended December 31, 2018 and 2017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Revenue
for product sales is recognized at the point of time in which the customer obtains control of the product, at the time title passes
to the customer upon shipment or delivery of the product based on the applicable shipping terms. Revenue
for equipment sales is recognized upon commissioning and customer acceptance of the installed equipment per the terms of the purchase
contract. Revenue
for demonstrations and consulting services is recognized when performance obligations contained in the contract have been completed,
typically the completion of necessary field work and the delivery of any required analysis per the terms of the agreement.</t>
  </si>
  <si>
    <t>Customer Acquisition Costs</t>
  </si>
  <si>
    <t>Customer
acquisition costs are amortized on a straight-line bases over the life of the initial customer contract. The capitalized balance
of customer acquisition costs was $34,467 and $172,333 on December 31, 2018 and December 31, 2017, respectively. Amortization
expense for the years ended December 31, 2018 and 2017 was $137,866 and $469,870, respectively and included in cost of sales.</t>
  </si>
  <si>
    <t>Deferred Revenue</t>
  </si>
  <si>
    <t>Revenue is
recognized in the period that delivery is made and performance obligations are met. In accordance with the terms of an agreement
with one customer, the Company allocated a fixed amount of payments made against the total deliveries of product made during the
contract period. Due to this agreement $517,060 was deferred as of December 31, 2017 and was recognized in 2018 when product was
delivered to the customer.</t>
  </si>
  <si>
    <t>Income Taxes</t>
  </si>
  <si>
    <t>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non-current based on their characteristics. Deferred tax assets
are reduced by a valuation allowance when, in the opinion of management, it is more likely than not that some portion or all of
the deferred tax assets will not be realized. The
recognition, measurement and disclosure of uncertain tax positions recognized in an enterprise’s consolidated financial
statements are based on a more-likely-than-not recognition threshold. The Company did not have any unrecognized tax benefits at
December 31, 2018 or 2017. When necessary, the Company would accrue penalties and interest related to unrecognized tax benefits
as a component of income tax expense. The Company
and its subsidiaries file a consolidated income tax return in the U.S. federal jurisdiction and various state jurisdictions. The
Company is no longer subject to U.S. federal examinations for years prior to 2015 or state tax examinations for years prior to
2014.</t>
  </si>
  <si>
    <t>Basic and Diluted Loss Per Common Share</t>
  </si>
  <si>
    <t xml:space="preserve">Basic
net loss per common share is computed using the weighted average number of common shares outstanding. Diluted loss per share reflects
the potential dilution from common stock equivalents, such as stock issuable pursuant to the exercise of stock options and warrants.
There were no dilutive potential common shares as of December 31, 2018 or 2017, because the Company incurred net losses and basic
and diluted losses per common share are the same. The following common stock equivalents were excluded from the computation of
diluted net loss per share of common stock because they were anti-dilutive. The exercise of these common stock equivalents would
dilute earnings per share if the Company becomes profitable in the future.
December
31 December
31
2018 2017
Stock
Options 9,161,510 8,463,184
Warrants 4,105,398 7,237,763
Convertible
debt 3,700,000 3,100,000
Total
common stock equivalents excluded from diluted net loss per share 16,966,908 18,800,947 </t>
  </si>
  <si>
    <t>Concentration of Credit Risk</t>
  </si>
  <si>
    <t>Financial
instruments that subject the Company to credit risk consist of cash and equivalents on deposit with financial institutions and
accounts receivable. The Company’s cash as of December 31, 2018 is maintained at high-quality financial institutions and
has not incurred any losses to date.</t>
  </si>
  <si>
    <t>Customer and Supplier Concentration</t>
  </si>
  <si>
    <t>For
each of the years ended December 31, 2018 and 2017, 100% of the Company’s revenue related to eight customers. At December
31, 2018 and 2017, 100% of the Company’s accounts receivable related to seven and six customers, respectively. For
each of the years ended December 31, 2018 and 2017, 52% and 65% of the Company’s purchases related to two suppliers, respectively.
At December 31, 2018 and 2017, 72% and 53% of the Company’s accounts payable and accrued expenses related to two vendors,
respectively. The Company believes there are numerous other suppliers that could be substituted should the supplier become unavailable
or non-competitive.</t>
  </si>
  <si>
    <t>Contingencies</t>
  </si>
  <si>
    <t>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t>
  </si>
  <si>
    <t>Recently Adopted Accounting Standards</t>
  </si>
  <si>
    <t>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early adopted ASU 2017-11 and changed its method of accounting for certain warrants that were initially recorded as liabilities
during the year ended December 31, 2014 on a full retrospective basis.</t>
  </si>
  <si>
    <t>Recently Issued Accounting Standards</t>
  </si>
  <si>
    <t>In
February 2016, the FASB issued ASU No. 2016-02 (“ASU 2016-02”), “Leases (Topic 842).” ASU 2016-02 requires
lessees to recognize a lease liability for the obligation to make lease payments and a right-to-use asset for the right to use
the underlying asset for the lease term. ASU 2016-02 is effective for fiscal years beginning after December 15, 2018 and interim
periods within those fiscal years. Early adoption is permitted. In July 2018, the FASB issued ASU No. 2018-10, “Codification
Improvements to Topic 842, Leases,” to clarify how to apply certain aspects of the new leases standard. In July 2018, the
FASB also issued ASU No. 2018-11, “Leases (Topic 842): Targeted Improvements,” which provides a transition option
to not apply the new leases standard to comparative periods presented in a company’s financial statements in the year of
adoption. Under this option, a cumulative-effect adjustment to the opening balance of retained earnings would be recorded on the
date of adoption. ASU
2016-02 will be effective for the Company beginning on January 1, 2019. We expect that this standard will have a material effect
on our financial statements. While we continue to assess all of the effects of adoption, we currently believe the most significant
effects relate to the recognition of new right-of-use assets and lease liabilities on our balance sheet for leases of trailers
used in the delivery of our products. We do not expect this standard to have a material impact on the statement of operations
or statement of cash flows. We do not expect a significant change in our leasing activities between now and adoption. On adoption,
we currently expect to recognize additional operating liabilities of approximately $1,353,000 with corresponding right-of-use
assets of the same amount based on the present value of the remaining minimum rental payments under current leasing standards
for existing operating leases. The new standard also provides practical expedients for an entity's ongoing accounting. We currently
expect to elect the short-term lease recognition exemption for all leases that qualify. This means, for those leases that qualify,
we will not recognize right-of-use assets or lease liabilities, and this includes not recognizing right-of-use assets or lease
liabilities for existing short-term leases of those assets in transitions. We also currently expect to elect the practical expedient
to not separate lease and non-lease components for all of our leases. In
June 2018, the FASB issued ASU No. 2018-07, “Compensation - Stock Compensation (Topic 718)” (“ASU 2018-07”).
ASU 2018-07 is intended to reduce cost and complexity and to improve financial reporting for nonemployee share 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cluding
interim periods within that fiscal year. Early adoption is permitted, but no earlier than a company’s adoption date of Topic
606, Revenue from Contracts with Customers. The Company is currently evaluating ASU 2018-07 and its impact on its consolidated
financial statements. In August 2018, the FASB issued
ASU No. 2018-13, “Fair Value Measurement (Topic 820): Disclosure Framework-Changes to the Disclosure Requirements for Fair
Value Measurement (“ASU 2018-13”). The amendments in ASU 2018-13 modify the disclosure requirements associated with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solidated financial statements.</t>
  </si>
  <si>
    <t>Summary of Significant Accounting Policies (Tables)</t>
  </si>
  <si>
    <t>Summary Of Significant Accounting Policies</t>
  </si>
  <si>
    <t>Schedule of fair value assets and liabilities measured on recurring basis</t>
  </si>
  <si>
    <t xml:space="preserve">Fair
Value Measurement as of December 31, 2018
Total Level
1 Level
2 Level
3
Assets:
Cash 584,877 584,877 - -
Total
Assets $ 584,877 $ 584,877 $ - $ -
Liabilities
Promissory
notes 13,814,208 - 13,814,208 -
Total
Liabilities $ 13,814,208 $ - $ 13,814,208 $ -
Fair
Value Measurement as of December 31, 2017
Total Level
1 Level
2 Level
3
Assets:
Cash 2,418,427 2,418,427 - -
Total
Assets $ 2,418,427 $ 2,418,427 $ - $ -
Liabilities
Promissory
notes 13,694,778 - 13,694,778 -
Total
Liabilities $ 13,694,778 $ - $ 13,694,778 $ - </t>
  </si>
  <si>
    <t>Schedule of earnings per share basic and diluted</t>
  </si>
  <si>
    <t xml:space="preserve">December
31 December
31
2018 2017
Stock
Options 9,161,510 8,463,184
Warrants 4,105,398 7,237,763
Convertible
debt 3,700,000 3,100,000
Total
common stock equivalents excluded from diluted net loss per share 16,966,908 18,800,947 </t>
  </si>
  <si>
    <t>Property And Equipment, Net (Tables)</t>
  </si>
  <si>
    <t>Property And Equipment Net</t>
  </si>
  <si>
    <t>Schedule of property and equipment</t>
  </si>
  <si>
    <t xml:space="preserve">December
31 December
31
2018 2017
Equipment $ 1,965,659 $ 1,965,659
Trucking
equipment 983,948 1,010,961
Office
equipment 27,155 27,155
Computer
equipment and software 117,212 117,212
Total
equipment 3,093,974 3,120,987
Less:
accumulated depreciation (2,503,990 ) (2,067,786 )
Total
equipment in use, net 589,984 1,053,201
Construction
in process 1,807,707 1,675,792
Property
and equipment, net $ 2,397,691 $ 2,728,993 </t>
  </si>
  <si>
    <t>Intellectual Property (Tables)</t>
  </si>
  <si>
    <t>Intellectual Property Tables Abstract</t>
  </si>
  <si>
    <t>Schedule of patent costs capitalized</t>
  </si>
  <si>
    <t xml:space="preserve">December
31 December
31
2018 2017
Patents $ 3,068,995 $ 3,068,995
Less:
Accumulated Amortization (335,333 ) (134,133 )
License,
Net $ 2,733,662 $ 2,934,862 </t>
  </si>
  <si>
    <t>Notes Payable (Tables)</t>
  </si>
  <si>
    <t>Schedule of notes payable outstanding</t>
  </si>
  <si>
    <t xml:space="preserve">2018 2017
Secured convertible
promissory notes which mature upon the retirement of the New AC Midwest Secured Debt, bear interest at 10% per annum, and
are convertible into one share of common stock, par value $0.001 per share. $ 990,000 $ 1,550,000
Secured
promissory note which matures on August 25, 2022 and bears interest at 12% per annum. 271,686 1,146,686
Unsecured
promissory note which matures on December 15, 2020, and bears interest at LIBOR + 500 per annum. 13,000,000 13,000,000
Unsecured convertible
promissory notes which mature on June 15, 2023, bear interest at 12% per annum, and are convertible into one share of common
stock, par value $0.001 per share. $ 860,000 $ -
Total
convertible notes payable before discount 15,121,686 15,696,686
Less
discounts (1,249,620 ) (1,841,867 )
Less
debt issuance costs (57,858 ) (160,041 )
Total
notes payable 13,814,208 13,694,778
Less
current portion - 4,050,000
Notes
payable, net of current portion $ 13,814,208 $ 9,644,778 </t>
  </si>
  <si>
    <t>Schedule of payments due on convertible notes payable</t>
  </si>
  <si>
    <t xml:space="preserve">Twelve
months ended December 31,
2019 $ -
2020 13,000,000
2021 -
2022 1,261,686
2023 860,000
$ 15,121,686 </t>
  </si>
  <si>
    <t>Schedule of discounts and debt issuance costs</t>
  </si>
  <si>
    <t xml:space="preserve">Twelve
months ended December 31, Discounts Debt
issuance costs
2019 $ 612,690 $ 31,559
2020 586,692 26,299
2021 19,596 -
2022 19,596 -
2023 11,046 -
$ 1,249,620 $ 57,858 </t>
  </si>
  <si>
    <t>Equipment Notes Payable (Tables)</t>
  </si>
  <si>
    <t>Schedule of principal payments due on convertible notes payable</t>
  </si>
  <si>
    <t xml:space="preserve">For
the year ended December 31,
2019 63,424
2020 63,281
2021 36,146
2022 4,799
$ 167,650 </t>
  </si>
  <si>
    <t>Commitments and Contingencies (Tables)</t>
  </si>
  <si>
    <t>Commitments And Contingencies</t>
  </si>
  <si>
    <t>Schedule of non-cancelable leases</t>
  </si>
  <si>
    <t xml:space="preserve">For
the Year Ended December 31
2019 68,275
2020 25,650
$ 93,925 </t>
  </si>
  <si>
    <t>Schedule of future minimum lease payments</t>
  </si>
  <si>
    <t xml:space="preserve">For
the Year Ended December 31
2019 393,840
2020 393,840
2021 393,840
2022 306,100
$ 1,487,620 </t>
  </si>
  <si>
    <t>Stock Based Compensation (Tables)</t>
  </si>
  <si>
    <t>Schedule of stock option activity</t>
  </si>
  <si>
    <t xml:space="preserve">Number
of Shares Weighted
Average Exercise Price Weighted
Average Remaining Contractual Life (years) Aggregate
Intrinsic Value
December
31, 2016 7,550,457 1.29 3.2 -
Grants 1,615,000 0.98 4.8 -
Expirations (577,273 ) 1.02 - -
Cancellations (125,000 ) - - -
December
31, 2017 8,463,184 1.26 3.0 -
Grants 1,423,326 0.26 4.4 -
Expirations (725,000 ) 0.69 - -
December
31, 2018 9,161,510 1.15 2.0 -
Options
exercisable at:
December
31, 2017 7,688,184 1.27 3.0
December
31, 2018 9,161,510 1.15 2.0 </t>
  </si>
  <si>
    <t>Warrants (Tables)</t>
  </si>
  <si>
    <t>Schedule of common stock warrants outstanding</t>
  </si>
  <si>
    <t xml:space="preserve">Outstanding Exercisable
Exercise Price Number Outstanding Weighted
Average Remaining Contractual
Life (years) Weighted Average
Exercise Price Number Exercisable Weighted Average
Exercise Price
0.87 1,303,300 0.36 0.87 1,303,300 0.87
0.70 860,000 4.55 0.65 860,000 0.65
0.45 150,000 1.92 0.45 150,000 0.45
0.35 1,792,098 * 1.53 0.35 1,792,098 0.35
$0.50
- $3.30 4,105,398 1.81 4,105,398 </t>
  </si>
  <si>
    <t>Tax (Tables)</t>
  </si>
  <si>
    <t>Schedule of tax benefits and provisions</t>
  </si>
  <si>
    <t xml:space="preserve">2018 2017
Current:
Federal - -
State
and local $ 22,153 $ 40,422
Total
Current 22,153 40,422
Deferred
federal income tax benefit - 500,000
Net
Provision (Benefit) $ 22,153 $ 540,422 </t>
  </si>
  <si>
    <t>Schedule of Effective Income Tax Rate Reconciliation</t>
  </si>
  <si>
    <t xml:space="preserve">2018 2017
Computed tax at
the federal statutory rate $ (1,007,000 ) $ (817,000 )
State taxes 22,000 14,000
Debt discounts 142,000 254,000
Other permanent
and prior period adjustments 213,000 36,000
Valuation allowance 652,000 513,000
Income tax provisoin $ 22,000 $ - </t>
  </si>
  <si>
    <t>Schedule of Deferred Tax Assets and Liabilities</t>
  </si>
  <si>
    <t xml:space="preserve">2018 2017
Deferred
tax assets:
Net
operating loss carryforwards $ 4,328,000 $ 3,840,000
Stock
based compensation 888,000 903,000
Accrued
Compensation 115,000 -
Total
deferred tax assets 5,331,000 4,743,000
Deferred
tax liabilities:
Property
and equipment (51,000 ) (137,000 )
Other
(33,000 ) (11,000 )
Total
deferred tax liabilites (84,000 ) (148,000 )
Valuation
Allowance (5,247,000 ) (4,595,000 )
Net
deferred tax asset $ - $ - </t>
  </si>
  <si>
    <t>Organization (Details Narrative) - $ / shares</t>
  </si>
  <si>
    <t>State of Incorporation</t>
  </si>
  <si>
    <t xml:space="preserve">Delaware </t>
  </si>
  <si>
    <t>Summary of Significant Accounting Policies (Details) - USD ($)</t>
  </si>
  <si>
    <t>Assets:</t>
  </si>
  <si>
    <t>Total Assets</t>
  </si>
  <si>
    <t>Liabilities</t>
  </si>
  <si>
    <t>Total Liabilities</t>
  </si>
  <si>
    <t>Fair Value [Member]</t>
  </si>
  <si>
    <t>Promissory notes</t>
  </si>
  <si>
    <t>Level 1 [Member]</t>
  </si>
  <si>
    <t>Level 2 [Member]</t>
  </si>
  <si>
    <t>Level 3 [Member]</t>
  </si>
  <si>
    <t>Summary of Significant Accounting Policies (Details 1) - shares</t>
  </si>
  <si>
    <t>Total common stock equivalents excluded from diluted net loss per share</t>
  </si>
  <si>
    <t>Convertible Debt [Member]</t>
  </si>
  <si>
    <t>Stock Options [Member]</t>
  </si>
  <si>
    <t>Warrants [Member]</t>
  </si>
  <si>
    <t>Summary of Significant Accounting Policies (Details Narrative) - USD ($)</t>
  </si>
  <si>
    <t>Estimated useful life of intellectual property</t>
  </si>
  <si>
    <t>15 years</t>
  </si>
  <si>
    <t>Operating leases, future minimum payments</t>
  </si>
  <si>
    <t>Amortization expense</t>
  </si>
  <si>
    <t>Minimum [Member]</t>
  </si>
  <si>
    <t>Estimated useful lives of property and equipment</t>
  </si>
  <si>
    <t>2 years</t>
  </si>
  <si>
    <t>Maximum [Member]</t>
  </si>
  <si>
    <t>5 years</t>
  </si>
  <si>
    <t>Two Suppliers [Member]</t>
  </si>
  <si>
    <t>Concentration risk percentage</t>
  </si>
  <si>
    <t>52.00%</t>
  </si>
  <si>
    <t>65.00%</t>
  </si>
  <si>
    <t>Accounts Payable And Accrued Expenses [Member] | Two Vendors [Member]</t>
  </si>
  <si>
    <t>72.00%</t>
  </si>
  <si>
    <t>53.00%</t>
  </si>
  <si>
    <t>Revenue [Member] | Eight Customers [Member]</t>
  </si>
  <si>
    <t>100.00%</t>
  </si>
  <si>
    <t>Accounts Receivable [Member] | Seven Customers [Member]</t>
  </si>
  <si>
    <t>Accounts Receivable [Member] | Six Customers [Member]</t>
  </si>
  <si>
    <t>Liquidity and Financial Condition (Details Narrative) - USD ($)</t>
  </si>
  <si>
    <t>Dec. 31, 2016</t>
  </si>
  <si>
    <t>Liquidity And Financial Condition</t>
  </si>
  <si>
    <t>Working capital</t>
  </si>
  <si>
    <t>Loss from operations</t>
  </si>
  <si>
    <t>Cash used in operating activities</t>
  </si>
  <si>
    <t>Restructed convertible notes</t>
  </si>
  <si>
    <t>New loans maturity year</t>
  </si>
  <si>
    <t>2023</t>
  </si>
  <si>
    <t>Inventory (Details Narrative) - USD ($)</t>
  </si>
  <si>
    <t>Inventory Details Narrative Abstract</t>
  </si>
  <si>
    <t>Raw materials inventory</t>
  </si>
  <si>
    <t>Equipment and parts inventory</t>
  </si>
  <si>
    <t>Property And Equipment, Net (Details) - USD ($)</t>
  </si>
  <si>
    <t>Total Equipment</t>
  </si>
  <si>
    <t>Less: accumulated depreciation</t>
  </si>
  <si>
    <t>Total equipment in use, net</t>
  </si>
  <si>
    <t>Construction in process</t>
  </si>
  <si>
    <t>Equipment [Member]</t>
  </si>
  <si>
    <t>Trucking Equipment [Member]</t>
  </si>
  <si>
    <t>Office Equipment [Member]</t>
  </si>
  <si>
    <t>Computer Equipment and Software [Member]</t>
  </si>
  <si>
    <t>Property And Equipment, Net (Details Narrative) - USD ($)</t>
  </si>
  <si>
    <t>Property And Equipment Net Details Narrative</t>
  </si>
  <si>
    <t>Intellectual Property (Details) - USD ($)</t>
  </si>
  <si>
    <t>Intellectual Property Details Abstract</t>
  </si>
  <si>
    <t>Patents</t>
  </si>
  <si>
    <t>Less: accumulated amortization</t>
  </si>
  <si>
    <t>License, Net</t>
  </si>
  <si>
    <t>Intellectual Property (Details Narrative)</t>
  </si>
  <si>
    <t>Dec. 31, 2018USD ($)Integer$ / sharesshares</t>
  </si>
  <si>
    <t>Dec. 31, 2017USD ($)</t>
  </si>
  <si>
    <t>Amortization expense charged to cost and expenses</t>
  </si>
  <si>
    <t>Estimated amortization cost for 2019</t>
  </si>
  <si>
    <t>Estimated amortization cost for 2020</t>
  </si>
  <si>
    <t>Estimated amortization cost for 2021</t>
  </si>
  <si>
    <t>Estimated amortization cost for 2022</t>
  </si>
  <si>
    <t>Estimated amortization cost for 2023</t>
  </si>
  <si>
    <t>On April 24, 2017 [Member]</t>
  </si>
  <si>
    <t>Shares issued | shares</t>
  </si>
  <si>
    <t>Shares issued, value</t>
  </si>
  <si>
    <t>Shares issued, price per share | $ / shares</t>
  </si>
  <si>
    <t>On April 24, 2017 [Member] | Inventors designated by EERCF [Member]</t>
  </si>
  <si>
    <t>EERCF [Member] | On April 24, 2017 [Member]</t>
  </si>
  <si>
    <t>Number of patent applications | Integer</t>
  </si>
  <si>
    <t>Notes Payable (Details) - USD ($)</t>
  </si>
  <si>
    <t>Total notes payable before discount and debt issuance costs</t>
  </si>
  <si>
    <t>Less discounts</t>
  </si>
  <si>
    <t>Less debt issuance costs</t>
  </si>
  <si>
    <t>Total notes payable</t>
  </si>
  <si>
    <t>Less current portion</t>
  </si>
  <si>
    <t>Notes payable, net of current portion</t>
  </si>
  <si>
    <t>Secured Convertible Promissory Notes [Member]</t>
  </si>
  <si>
    <t>Secured Convertible Promissory Notes One [Member]</t>
  </si>
  <si>
    <t>Unsecured Convertible Promissory Notes [Member]</t>
  </si>
  <si>
    <t>Unsecured Convertible Promissory Notes One [Member]</t>
  </si>
  <si>
    <t>Notes Payable (Details 1)</t>
  </si>
  <si>
    <t>Dec. 31, 2018USD ($)</t>
  </si>
  <si>
    <t>Notes Payable Details 1Abstract</t>
  </si>
  <si>
    <t>2019</t>
  </si>
  <si>
    <t>2020</t>
  </si>
  <si>
    <t>2021</t>
  </si>
  <si>
    <t>2022</t>
  </si>
  <si>
    <t>Notes Payable (Details 2) - USD ($)</t>
  </si>
  <si>
    <t>Discounts</t>
  </si>
  <si>
    <t>Debt issuance costs</t>
  </si>
  <si>
    <t>Amortization of Discounts and Debt Issuance costs [Member]</t>
  </si>
  <si>
    <t>2019 [Member]</t>
  </si>
  <si>
    <t>2020 [Member]</t>
  </si>
  <si>
    <t>2021 [Member]</t>
  </si>
  <si>
    <t>2022 [Member]</t>
  </si>
  <si>
    <t>2023 [Member]</t>
  </si>
  <si>
    <t>Notes Payable (Details Narrative) - USD ($)</t>
  </si>
  <si>
    <t>1 Months Ended</t>
  </si>
  <si>
    <t>Jun. 15, 2018</t>
  </si>
  <si>
    <t>Volatility</t>
  </si>
  <si>
    <t>74.90%</t>
  </si>
  <si>
    <t>Risk free interest rate</t>
  </si>
  <si>
    <t>3.00%</t>
  </si>
  <si>
    <t>January 28, 2016 [Member]</t>
  </si>
  <si>
    <t>Letter of Credit</t>
  </si>
  <si>
    <t>Subordinated Note [Member]</t>
  </si>
  <si>
    <t>Principal outstanding on notes</t>
  </si>
  <si>
    <t>Amortized interest expense on note discount</t>
  </si>
  <si>
    <t>Interest rate</t>
  </si>
  <si>
    <t>5.00%</t>
  </si>
  <si>
    <t>Maturity Date</t>
  </si>
  <si>
    <t>Dec. 15,
		2020</t>
  </si>
  <si>
    <t>Market rate of interest discount</t>
  </si>
  <si>
    <t>Market rate of interest</t>
  </si>
  <si>
    <t>15.00%</t>
  </si>
  <si>
    <t>Thereafter [Member]</t>
  </si>
  <si>
    <t>Equal installments per quarter as principal amount for secured note</t>
  </si>
  <si>
    <t>Equal installments per quarter as principal amount for subordinated note</t>
  </si>
  <si>
    <t>2017 [Member]</t>
  </si>
  <si>
    <t>2018 [Member]</t>
  </si>
  <si>
    <t>Secured Note [Member]</t>
  </si>
  <si>
    <t>Aug. 25,
		2022</t>
  </si>
  <si>
    <t>August 31, 2018 through October 30, 2018 [Member]</t>
  </si>
  <si>
    <t>Unsecured convertible notes and warrants</t>
  </si>
  <si>
    <t>Discount on notes payable</t>
  </si>
  <si>
    <t>Notes 2013 [Member]</t>
  </si>
  <si>
    <t>Debt term</t>
  </si>
  <si>
    <t>12.00%</t>
  </si>
  <si>
    <t>Exercise price</t>
  </si>
  <si>
    <t>Conversion ratio</t>
  </si>
  <si>
    <t>Equal to $0.50 per share</t>
  </si>
  <si>
    <t>July 30, 2013 through December 24, 2013 [Member]</t>
  </si>
  <si>
    <t>Convertible note</t>
  </si>
  <si>
    <t>3 Years</t>
  </si>
  <si>
    <t>10.00%</t>
  </si>
  <si>
    <t>Equipment Notes Payable (Details)</t>
  </si>
  <si>
    <t>Equipment Notes Payable [Member]</t>
  </si>
  <si>
    <t>Total principle payments due on convertible notes payable</t>
  </si>
  <si>
    <t>Equipment Notes Payable (Details Narrative) - USD ($)</t>
  </si>
  <si>
    <t>Maturity date</t>
  </si>
  <si>
    <t>mature through 2022</t>
  </si>
  <si>
    <t>4.22%</t>
  </si>
  <si>
    <t>5.62%</t>
  </si>
  <si>
    <t>Commitments and Contingencies (Details)</t>
  </si>
  <si>
    <t>Future minimum maintenance fee payments</t>
  </si>
  <si>
    <t>Future minimum maintenance fee payments Net</t>
  </si>
  <si>
    <t>Non Cancelable Leases [Member]</t>
  </si>
  <si>
    <t>Commitments and Contingencies (Details 1)</t>
  </si>
  <si>
    <t>Commitments and Contingencies (Details Narrative) - USD ($)</t>
  </si>
  <si>
    <t>Lease term</t>
  </si>
  <si>
    <t>6 years</t>
  </si>
  <si>
    <t>Monthly rent expenses</t>
  </si>
  <si>
    <t>Rent expense</t>
  </si>
  <si>
    <t>Trailer rent expense</t>
  </si>
  <si>
    <t>Commercial Customers [Member]</t>
  </si>
  <si>
    <t>Contract’s expiry date</t>
  </si>
  <si>
    <t>September 1, 2018 [Member]</t>
  </si>
  <si>
    <t>1 year</t>
  </si>
  <si>
    <t>On September 1, 2015 [Member]</t>
  </si>
  <si>
    <t>3 years</t>
  </si>
  <si>
    <t>Decreases in monthly rent expenses</t>
  </si>
  <si>
    <t>On July 1, 2015 [Member]</t>
  </si>
  <si>
    <t>Monthly expenses pro rata basis</t>
  </si>
  <si>
    <t>On January 27, 2015 [Member]</t>
  </si>
  <si>
    <t>Lease commencement date</t>
  </si>
  <si>
    <t>Feb. 1,
		2015</t>
  </si>
  <si>
    <t>Lease expiry date</t>
  </si>
  <si>
    <t>February 2020</t>
  </si>
  <si>
    <t>Equity (Details Narrative)</t>
  </si>
  <si>
    <t>4 Months Ended</t>
  </si>
  <si>
    <t>Oct. 31, 2018</t>
  </si>
  <si>
    <t>Aug. 31, 2018</t>
  </si>
  <si>
    <t>Dec. 31, 2017$ / sharesshares</t>
  </si>
  <si>
    <t>May 16, 2017$ / sharesshares</t>
  </si>
  <si>
    <t>Mar. 30, 2017USD ($)$ / sharesshares</t>
  </si>
  <si>
    <t>May 03, 2017$ / sharesshares</t>
  </si>
  <si>
    <t>Dec. 31, 2017USD ($)$ / sharesshares</t>
  </si>
  <si>
    <t>Preferred stock, par value | $ / shares</t>
  </si>
  <si>
    <t>Common stock, par value | $ / shares</t>
  </si>
  <si>
    <t>Vesting of stock issued to non-employees in prior year | $</t>
  </si>
  <si>
    <t>Stock issued to non-employees, Amount | $</t>
  </si>
  <si>
    <t>On July 1, 2017 [Member] | Dathna Partners LLC [Member]</t>
  </si>
  <si>
    <t>Price per share | $ / shares</t>
  </si>
  <si>
    <t>Business acquisition consideration transferred or transferable, shares issued</t>
  </si>
  <si>
    <t>Shares vested</t>
  </si>
  <si>
    <t>Shares expected to vest</t>
  </si>
  <si>
    <t>Monthly installments</t>
  </si>
  <si>
    <t>Number of instalments | Integer</t>
  </si>
  <si>
    <t>Inventors designated by EERCF [Member] | On April 24, 2017 [Member] | EERCF [Member]</t>
  </si>
  <si>
    <t>Purchase price paid in cash | $</t>
  </si>
  <si>
    <t>On April 24, 2017 [Member] | EERCF [Member]</t>
  </si>
  <si>
    <t>Common stock shares issued</t>
  </si>
  <si>
    <t>Debt conversion converted amount | $</t>
  </si>
  <si>
    <t>Terms of conversion feature</t>
  </si>
  <si>
    <t>equal to $0.50 per share</t>
  </si>
  <si>
    <t>Convertible into one share of common stock, par value $0.001 per share, with a conversion ratio equal to $0.50 per share.</t>
  </si>
  <si>
    <t>Warrants issued</t>
  </si>
  <si>
    <t>Price per share description</t>
  </si>
  <si>
    <t>common stock for $0.35 per share based on a market values from $1.18 to $1.33 per share as determined under the terms of the warrants.</t>
  </si>
  <si>
    <t>Market price of the share | $ / shares</t>
  </si>
  <si>
    <t>Blank check [Member]</t>
  </si>
  <si>
    <t>Stock Based Compensation (Details) - USD ($)</t>
  </si>
  <si>
    <t>Weighted Average Remaining Contractual Life (years)</t>
  </si>
  <si>
    <t>Beginning Balance</t>
  </si>
  <si>
    <t>1 year 9 months 22 days</t>
  </si>
  <si>
    <t>Number of Shares</t>
  </si>
  <si>
    <t>Grants</t>
  </si>
  <si>
    <t>Expirations</t>
  </si>
  <si>
    <t>Cancellations</t>
  </si>
  <si>
    <t>Ending Balance</t>
  </si>
  <si>
    <t>Options exercisable</t>
  </si>
  <si>
    <t>Weighted Average Exercise Price</t>
  </si>
  <si>
    <t>3 years 3 months 19 days</t>
  </si>
  <si>
    <t>4 years 4 months 24 days</t>
  </si>
  <si>
    <t>4 years 9 months 18 days</t>
  </si>
  <si>
    <t>Aggregate Intrinsic Value</t>
  </si>
  <si>
    <t>Stock Based Compensation (Details Narrative) - USD ($)</t>
  </si>
  <si>
    <t>Jun. 19, 2009</t>
  </si>
  <si>
    <t>Jul. 20, 2005</t>
  </si>
  <si>
    <t>Feb. 09, 2017</t>
  </si>
  <si>
    <t>Nov. 18, 2014</t>
  </si>
  <si>
    <t>Jan. 10, 2014</t>
  </si>
  <si>
    <t>Volatility rate</t>
  </si>
  <si>
    <t>Nonqualified stock options</t>
  </si>
  <si>
    <t>Value of option</t>
  </si>
  <si>
    <t>Stock options expiration term</t>
  </si>
  <si>
    <t>2017 Equity Plan [Member]</t>
  </si>
  <si>
    <t>Shares issued</t>
  </si>
  <si>
    <t>2005 Plan [Member]</t>
  </si>
  <si>
    <t>Reverse Stock Split shares reserved</t>
  </si>
  <si>
    <t>Option exercise period</t>
  </si>
  <si>
    <t>10 years</t>
  </si>
  <si>
    <t>Generally option exercise period</t>
  </si>
  <si>
    <t>Revised Reverse Stock Split shares</t>
  </si>
  <si>
    <t>During 2017 [Member]</t>
  </si>
  <si>
    <t>Option to acquire shares</t>
  </si>
  <si>
    <t>February 1, 2016 [Member]</t>
  </si>
  <si>
    <t>Options exercisable price</t>
  </si>
  <si>
    <t>Minimum [Member] | During 2017 [Member]</t>
  </si>
  <si>
    <t>Maximum [Member] | During 2017 [Member]</t>
  </si>
  <si>
    <t>Richard MacPherson [Member] | February 5, 2018 [Member]</t>
  </si>
  <si>
    <t>2014 Equity Plan [Member]</t>
  </si>
  <si>
    <t>Common stock shares reserved for future issuance</t>
  </si>
  <si>
    <t>Warrants (Details)</t>
  </si>
  <si>
    <t>Dec. 31, 2018$ / sharesshares</t>
  </si>
  <si>
    <t>Common stock warrants outstanding</t>
  </si>
  <si>
    <t>Number outstanding | shares</t>
  </si>
  <si>
    <t>Number Exercisable | shares</t>
  </si>
  <si>
    <t>Exercise Price</t>
  </si>
  <si>
    <t>Weighted Average Exercise Price Exercisable</t>
  </si>
  <si>
    <t>4 months 9 days</t>
  </si>
  <si>
    <t>Weighted Average Exercise Price Outstanding</t>
  </si>
  <si>
    <t>Warrant One [Member]</t>
  </si>
  <si>
    <t>4 years 6 months 18 days</t>
  </si>
  <si>
    <t>Warrant Two [Member]</t>
  </si>
  <si>
    <t>1 year 11 months 1 day</t>
  </si>
  <si>
    <t>Warrant Three [Member]</t>
  </si>
  <si>
    <t>[1]</t>
  </si>
  <si>
    <t>1 year 6 months 10 days</t>
  </si>
  <si>
    <t>916,720 warrants exercisable at $0.35 contain dilution protections that increase the number of shares purchasable at exercise upon the issuance of securities at a price below the current exercise price.</t>
  </si>
  <si>
    <t>Warrants (Details Narrative) - Warrants [Member] - USD ($)</t>
  </si>
  <si>
    <t>Mar. 30, 2017</t>
  </si>
  <si>
    <t>Volatility factor rate</t>
  </si>
  <si>
    <t>Warrants exercise price</t>
  </si>
  <si>
    <t>Warrants exercisable</t>
  </si>
  <si>
    <t>Tax (Details) - USD ($)</t>
  </si>
  <si>
    <t>Current:</t>
  </si>
  <si>
    <t>Federal</t>
  </si>
  <si>
    <t>State and local</t>
  </si>
  <si>
    <t>Total Current</t>
  </si>
  <si>
    <t>Deferred federal income tax benefit</t>
  </si>
  <si>
    <t>Net Provision (Benefit)</t>
  </si>
  <si>
    <t>Tax (Details 1) - USD ($)</t>
  </si>
  <si>
    <t>Tax Details 1Abstract</t>
  </si>
  <si>
    <t>Computed tax at the federal statutory rate</t>
  </si>
  <si>
    <t>State taxes</t>
  </si>
  <si>
    <t>Debt discounts</t>
  </si>
  <si>
    <t>Other</t>
  </si>
  <si>
    <t>Valuation allowance</t>
  </si>
  <si>
    <t>Federal income tax benefit</t>
  </si>
  <si>
    <t>Tax (Details 2) - USD ($)</t>
  </si>
  <si>
    <t>Deferred tax assets:</t>
  </si>
  <si>
    <t>Net operating loss carryforwards</t>
  </si>
  <si>
    <t>Accrued Compensation</t>
  </si>
  <si>
    <t>Total deferred tax assets</t>
  </si>
  <si>
    <t>Deferred tax liabilities:</t>
  </si>
  <si>
    <t>Property and equipment</t>
  </si>
  <si>
    <t>Total deferred tax liabilites</t>
  </si>
  <si>
    <t>Valuation Allowance</t>
  </si>
  <si>
    <t>Net deferred tax asset</t>
  </si>
  <si>
    <t>Tax (Details Narrative) - USD ($)</t>
  </si>
  <si>
    <t>Tax Details Narrative Abstract</t>
  </si>
  <si>
    <t>Federal statutory corporate tax rate description</t>
  </si>
  <si>
    <t xml:space="preserve">The 2017 Tax Cut and Jobs Act reduces the federal statutory corporate tax rate from 34.0% to 21.0% for the Company’s tax years beginning in 2018.  This resulted in the re-measurement of the federal portion of its deferred tax assets and liabilities. </t>
  </si>
  <si>
    <t>Increase in valuation allowance</t>
  </si>
  <si>
    <t>Decrease in net deferred tax assets</t>
  </si>
  <si>
    <t>Net operating loss carryforward</t>
  </si>
  <si>
    <t>Net operating loss carryforward, expiration year</t>
  </si>
  <si>
    <t>2031</t>
  </si>
  <si>
    <t>Subsequent Events (Details Narrative) - Subsequent Event [Member] - AC Midwest Unsecured Note [Member] - February 25, 2019 [Member]</t>
  </si>
  <si>
    <t>Exchanged subordinate note</t>
  </si>
  <si>
    <t>Profit participation description</t>
  </si>
  <si>
    <t xml:space="preserve">If the original principal amount is paid in full on or before August 25, 2020 (18 months from issuance), AC Midwest shall be entitled to a profit participation preference equal to 0.5 times the original principal amount, and if the original principal amount is paid in full after August 25, 2020, AC Midwest shall be entitled to a profit participation preference equal to 1.0 times the original principal amount (the “Profit Share”). </t>
  </si>
  <si>
    <t>Litigation proceeds description</t>
  </si>
  <si>
    <t>The Company shall pay the principal outstanding, as well as the Profit Share, in an amount equal to 60.0% of Net Litigation Proceeds until such time as any litigation funder has been paid in full and, thereafter, in an amount equal to 75.0% of such Net Litigation Proceeds until the Unsecured Note and Profit Share have been paid in full.   In addition, and within 30 days following the end of each fiscal quarter, the Company shall pay the principal outstanding and Profit Share in an aggregate amount equal to the Net Revenue Share (which means 60.0% of Net Licensing Revenue (as defined) from licensing the Company’s intellectual property) plus Adjusted Free Cash Flow until the Unsecured Note and Profit Share have been paid in full, provided, however, that such payments shall exclude the first $3,500,000 of Net Licensing Revenue and Adjusted Free Cash Flow achieved  commencing with the fiscal quarter ending March 31, 2019.</t>
  </si>
  <si>
    <t>Long term debt</t>
  </si>
  <si>
    <t>Extended debt principal bal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10241000</v>
      </c>
    </row>
    <row r="15" spans="1:4">
      <c r="A15" s="4" t="s">
        <v>26</v>
      </c>
      <c r="C15" s="6" t="n">
        <v>76246113</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v>
      </c>
      <c r="B1" s="2" t="s">
        <v>1</v>
      </c>
    </row>
    <row r="2" spans="1:2">
      <c r="B2" s="2" t="s">
        <v>2</v>
      </c>
    </row>
    <row r="3" spans="1:2">
      <c r="A3" s="3" t="s">
        <v>159</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59</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59</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59</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5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59</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59</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5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59</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59</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584877</v>
      </c>
      <c r="C3" s="5" t="n">
        <v>2418427</v>
      </c>
    </row>
    <row r="4" spans="1:3">
      <c r="A4" s="4" t="s">
        <v>39</v>
      </c>
      <c r="B4" s="6" t="n">
        <v>1642126</v>
      </c>
      <c r="C4" s="6" t="n">
        <v>2931353</v>
      </c>
    </row>
    <row r="5" spans="1:3">
      <c r="A5" s="4" t="s">
        <v>40</v>
      </c>
      <c r="B5" s="6" t="n">
        <v>509416</v>
      </c>
      <c r="C5" s="6" t="n">
        <v>659579</v>
      </c>
    </row>
    <row r="6" spans="1:3">
      <c r="A6" s="4" t="s">
        <v>41</v>
      </c>
      <c r="B6" s="6" t="n">
        <v>136628</v>
      </c>
      <c r="C6" s="6" t="n">
        <v>210535</v>
      </c>
    </row>
    <row r="7" spans="1:3">
      <c r="A7" s="4" t="s">
        <v>42</v>
      </c>
      <c r="B7" s="6" t="n">
        <v>34467</v>
      </c>
      <c r="C7" s="6" t="n">
        <v>137866</v>
      </c>
    </row>
    <row r="8" spans="1:3">
      <c r="A8" s="4" t="s">
        <v>43</v>
      </c>
      <c r="B8" s="6" t="n">
        <v>2907514</v>
      </c>
      <c r="C8" s="6" t="n">
        <v>6357760</v>
      </c>
    </row>
    <row r="9" spans="1:3">
      <c r="A9" s="4" t="s">
        <v>44</v>
      </c>
      <c r="B9" s="6" t="n">
        <v>2397691</v>
      </c>
      <c r="C9" s="6" t="n">
        <v>2728993</v>
      </c>
    </row>
    <row r="10" spans="1:3">
      <c r="A10" s="4" t="s">
        <v>45</v>
      </c>
      <c r="B10" s="6" t="n">
        <v>2733662</v>
      </c>
      <c r="C10" s="6" t="n">
        <v>2934862</v>
      </c>
    </row>
    <row r="11" spans="1:3">
      <c r="A11" s="4" t="s">
        <v>42</v>
      </c>
      <c r="B11" s="4" t="s">
        <v>46</v>
      </c>
      <c r="C11" s="6" t="n">
        <v>34467</v>
      </c>
    </row>
    <row r="12" spans="1:3">
      <c r="A12" s="4" t="s">
        <v>47</v>
      </c>
      <c r="B12" s="6" t="n">
        <v>8038867</v>
      </c>
      <c r="C12" s="6" t="n">
        <v>12056082</v>
      </c>
    </row>
    <row r="13" spans="1:3">
      <c r="A13" s="3" t="s">
        <v>48</v>
      </c>
    </row>
    <row r="14" spans="1:3">
      <c r="A14" s="4" t="s">
        <v>49</v>
      </c>
      <c r="B14" s="6" t="n">
        <v>1858326</v>
      </c>
      <c r="C14" s="6" t="n">
        <v>1795703</v>
      </c>
    </row>
    <row r="15" spans="1:3">
      <c r="A15" s="4" t="s">
        <v>50</v>
      </c>
      <c r="B15" s="4" t="s">
        <v>46</v>
      </c>
      <c r="C15" s="6" t="n">
        <v>3961417</v>
      </c>
    </row>
    <row r="16" spans="1:3">
      <c r="A16" s="4" t="s">
        <v>51</v>
      </c>
      <c r="B16" s="6" t="n">
        <v>63424</v>
      </c>
      <c r="C16" s="6" t="n">
        <v>61177</v>
      </c>
    </row>
    <row r="17" spans="1:3">
      <c r="A17" s="4" t="s">
        <v>52</v>
      </c>
      <c r="B17" s="6" t="n">
        <v>96902</v>
      </c>
      <c r="C17" s="6" t="n">
        <v>77500</v>
      </c>
    </row>
    <row r="18" spans="1:3">
      <c r="A18" s="4" t="s">
        <v>53</v>
      </c>
      <c r="B18" s="6" t="n">
        <v>167000</v>
      </c>
      <c r="C18" s="6" t="n">
        <v>167000</v>
      </c>
    </row>
    <row r="19" spans="1:3">
      <c r="A19" s="4" t="s">
        <v>54</v>
      </c>
      <c r="B19" s="6" t="n">
        <v>555877</v>
      </c>
      <c r="C19" s="4" t="s">
        <v>46</v>
      </c>
    </row>
    <row r="20" spans="1:3">
      <c r="A20" s="4" t="s">
        <v>55</v>
      </c>
      <c r="B20" s="4" t="s">
        <v>46</v>
      </c>
      <c r="C20" s="6" t="n">
        <v>517060</v>
      </c>
    </row>
    <row r="21" spans="1:3">
      <c r="A21" s="4" t="s">
        <v>56</v>
      </c>
      <c r="B21" s="6" t="n">
        <v>2741529</v>
      </c>
      <c r="C21" s="6" t="n">
        <v>6579857</v>
      </c>
    </row>
    <row r="22" spans="1:3">
      <c r="A22" s="4" t="s">
        <v>57</v>
      </c>
      <c r="B22" s="6" t="n">
        <v>13814208</v>
      </c>
      <c r="C22" s="6" t="n">
        <v>9733361</v>
      </c>
    </row>
    <row r="23" spans="1:3">
      <c r="A23" s="4" t="s">
        <v>58</v>
      </c>
      <c r="B23" s="6" t="n">
        <v>167650</v>
      </c>
      <c r="C23" s="6" t="n">
        <v>228826</v>
      </c>
    </row>
    <row r="24" spans="1:3">
      <c r="A24" s="4" t="s">
        <v>59</v>
      </c>
      <c r="B24" s="6" t="n">
        <v>16659963</v>
      </c>
      <c r="C24" s="6" t="n">
        <v>16480868</v>
      </c>
    </row>
    <row r="25" spans="1:3">
      <c r="A25" s="4" t="s">
        <v>60</v>
      </c>
      <c r="B25" s="4" t="s">
        <v>46</v>
      </c>
      <c r="C25" s="4" t="s">
        <v>46</v>
      </c>
    </row>
    <row r="26" spans="1:3">
      <c r="A26" s="3" t="s">
        <v>61</v>
      </c>
    </row>
    <row r="27" spans="1:3">
      <c r="A27" s="4" t="s">
        <v>62</v>
      </c>
      <c r="B27" s="4" t="s">
        <v>46</v>
      </c>
      <c r="C27" s="4" t="s">
        <v>46</v>
      </c>
    </row>
    <row r="28" spans="1:3">
      <c r="A28" s="4" t="s">
        <v>63</v>
      </c>
      <c r="B28" s="6" t="n">
        <v>76246</v>
      </c>
      <c r="C28" s="6" t="n">
        <v>76246</v>
      </c>
    </row>
    <row r="29" spans="1:3">
      <c r="A29" s="4" t="s">
        <v>64</v>
      </c>
      <c r="B29" s="6" t="n">
        <v>42785990</v>
      </c>
      <c r="C29" s="6" t="n">
        <v>42165620</v>
      </c>
    </row>
    <row r="30" spans="1:3">
      <c r="A30" s="4" t="s">
        <v>65</v>
      </c>
      <c r="B30" s="6" t="n">
        <v>-51483332</v>
      </c>
      <c r="C30" s="6" t="n">
        <v>-46666652</v>
      </c>
    </row>
    <row r="31" spans="1:3">
      <c r="A31" s="4" t="s">
        <v>66</v>
      </c>
      <c r="B31" s="6" t="n">
        <v>-8621096</v>
      </c>
      <c r="C31" s="6" t="n">
        <v>-4424786</v>
      </c>
    </row>
    <row r="32" spans="1:3">
      <c r="A32" s="4" t="s">
        <v>67</v>
      </c>
      <c r="B32" s="5" t="n">
        <v>8038867</v>
      </c>
      <c r="C32" s="5" t="n">
        <v>12056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59</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38</v>
      </c>
      <c r="B7" s="4" t="s">
        <v>208</v>
      </c>
    </row>
    <row r="8" spans="1:2">
      <c r="A8" s="4" t="s">
        <v>209</v>
      </c>
      <c r="B8" s="4" t="s">
        <v>210</v>
      </c>
    </row>
    <row r="9" spans="1:2">
      <c r="A9" s="4" t="s">
        <v>40</v>
      </c>
      <c r="B9" s="4" t="s">
        <v>211</v>
      </c>
    </row>
    <row r="10" spans="1:2">
      <c r="A10" s="4" t="s">
        <v>212</v>
      </c>
      <c r="B10" s="4" t="s">
        <v>213</v>
      </c>
    </row>
    <row r="11" spans="1:2">
      <c r="A11" s="4" t="s">
        <v>17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237</v>
      </c>
      <c r="B23" s="4" t="s">
        <v>238</v>
      </c>
    </row>
    <row r="24" spans="1:2">
      <c r="A24" s="4" t="s">
        <v>239</v>
      </c>
      <c r="B24" s="4" t="s">
        <v>240</v>
      </c>
    </row>
    <row r="25" spans="1:2">
      <c r="A25" s="4" t="s">
        <v>241</v>
      </c>
      <c r="B25" s="4" t="s">
        <v>242</v>
      </c>
    </row>
    <row r="26" spans="1:2">
      <c r="A26" s="4" t="s">
        <v>243</v>
      </c>
      <c r="B26"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176</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179</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188</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191</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6</v>
      </c>
    </row>
    <row r="2" spans="1:3">
      <c r="A2" s="3" t="s">
        <v>61</v>
      </c>
    </row>
    <row r="3" spans="1:3">
      <c r="A3" s="4" t="s">
        <v>69</v>
      </c>
      <c r="B3" s="7" t="n">
        <v>0.001</v>
      </c>
      <c r="C3" s="7" t="n">
        <v>0.001</v>
      </c>
    </row>
    <row r="4" spans="1:3">
      <c r="A4" s="4" t="s">
        <v>70</v>
      </c>
      <c r="B4" s="6" t="n">
        <v>2000000</v>
      </c>
      <c r="C4" s="6" t="n">
        <v>2000000</v>
      </c>
    </row>
    <row r="5" spans="1:3">
      <c r="A5" s="4" t="s">
        <v>71</v>
      </c>
      <c r="B5" s="7" t="n">
        <v>0.001</v>
      </c>
      <c r="C5" s="7" t="n">
        <v>0.001</v>
      </c>
    </row>
    <row r="6" spans="1:3">
      <c r="A6" s="4" t="s">
        <v>72</v>
      </c>
      <c r="B6" s="6" t="n">
        <v>150000000</v>
      </c>
      <c r="C6" s="6" t="n">
        <v>150000000</v>
      </c>
    </row>
    <row r="7" spans="1:3">
      <c r="A7" s="4" t="s">
        <v>73</v>
      </c>
      <c r="B7" s="6" t="n">
        <v>76246113</v>
      </c>
      <c r="C7" s="6" t="n">
        <v>76246113</v>
      </c>
    </row>
    <row r="8" spans="1:3">
      <c r="A8" s="4" t="s">
        <v>74</v>
      </c>
      <c r="B8" s="6" t="n">
        <v>76246113</v>
      </c>
      <c r="C8" s="6" t="n">
        <v>76246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94</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88</v>
      </c>
      <c r="B1" s="2" t="s">
        <v>1</v>
      </c>
    </row>
    <row r="2" spans="1:3">
      <c r="B2" s="2" t="s">
        <v>2</v>
      </c>
      <c r="C2" s="2" t="s">
        <v>36</v>
      </c>
    </row>
    <row r="3" spans="1:3">
      <c r="A3" s="3" t="s">
        <v>158</v>
      </c>
    </row>
    <row r="4" spans="1:3">
      <c r="A4" s="4" t="s">
        <v>289</v>
      </c>
      <c r="B4" s="4" t="s">
        <v>290</v>
      </c>
    </row>
    <row r="5" spans="1:3">
      <c r="A5" s="4" t="s">
        <v>72</v>
      </c>
      <c r="B5" s="6" t="n">
        <v>150000000</v>
      </c>
      <c r="C5" s="6" t="n">
        <v>150000000</v>
      </c>
    </row>
    <row r="6" spans="1:3">
      <c r="A6" s="4" t="s">
        <v>71</v>
      </c>
      <c r="B6" s="7" t="n">
        <v>0.001</v>
      </c>
      <c r="C6" s="7" t="n">
        <v>0.001</v>
      </c>
    </row>
    <row r="7" spans="1:3">
      <c r="A7" s="4" t="s">
        <v>70</v>
      </c>
      <c r="B7" s="6" t="n">
        <v>2000000</v>
      </c>
      <c r="C7" s="6" t="n">
        <v>2000000</v>
      </c>
    </row>
    <row r="8" spans="1:3">
      <c r="A8" s="4" t="s">
        <v>69</v>
      </c>
      <c r="B8" s="7" t="n">
        <v>0.001</v>
      </c>
      <c r="C8" s="7" t="n">
        <v>0.0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1</v>
      </c>
      <c r="B1" s="2" t="s">
        <v>2</v>
      </c>
      <c r="C1" s="2" t="s">
        <v>36</v>
      </c>
    </row>
    <row r="2" spans="1:3">
      <c r="A2" s="3" t="s">
        <v>292</v>
      </c>
    </row>
    <row r="3" spans="1:3">
      <c r="A3" s="4" t="s">
        <v>293</v>
      </c>
      <c r="B3" s="5" t="n">
        <v>8038867</v>
      </c>
      <c r="C3" s="5" t="n">
        <v>12056082</v>
      </c>
    </row>
    <row r="4" spans="1:3">
      <c r="A4" s="3" t="s">
        <v>294</v>
      </c>
    </row>
    <row r="5" spans="1:3">
      <c r="A5" s="4" t="s">
        <v>295</v>
      </c>
      <c r="B5" s="6" t="n">
        <v>16659963</v>
      </c>
      <c r="C5" s="6" t="n">
        <v>16480868</v>
      </c>
    </row>
    <row r="6" spans="1:3">
      <c r="A6" s="4" t="s">
        <v>296</v>
      </c>
    </row>
    <row r="7" spans="1:3">
      <c r="A7" s="3" t="s">
        <v>292</v>
      </c>
    </row>
    <row r="8" spans="1:3">
      <c r="A8" s="4" t="s">
        <v>38</v>
      </c>
      <c r="B8" s="6" t="n">
        <v>584877</v>
      </c>
      <c r="C8" s="6" t="n">
        <v>2418427</v>
      </c>
    </row>
    <row r="9" spans="1:3">
      <c r="A9" s="4" t="s">
        <v>293</v>
      </c>
      <c r="B9" s="6" t="n">
        <v>584877</v>
      </c>
      <c r="C9" s="6" t="n">
        <v>2418427</v>
      </c>
    </row>
    <row r="10" spans="1:3">
      <c r="A10" s="3" t="s">
        <v>294</v>
      </c>
    </row>
    <row r="11" spans="1:3">
      <c r="A11" s="4" t="s">
        <v>297</v>
      </c>
      <c r="B11" s="6" t="n">
        <v>13814208</v>
      </c>
      <c r="C11" s="6" t="n">
        <v>13694778</v>
      </c>
    </row>
    <row r="12" spans="1:3">
      <c r="A12" s="4" t="s">
        <v>295</v>
      </c>
      <c r="B12" s="6" t="n">
        <v>13814208</v>
      </c>
      <c r="C12" s="6" t="n">
        <v>13694778</v>
      </c>
    </row>
    <row r="13" spans="1:3">
      <c r="A13" s="4" t="s">
        <v>298</v>
      </c>
    </row>
    <row r="14" spans="1:3">
      <c r="A14" s="3" t="s">
        <v>292</v>
      </c>
    </row>
    <row r="15" spans="1:3">
      <c r="A15" s="4" t="s">
        <v>38</v>
      </c>
      <c r="B15" s="6" t="n">
        <v>584877</v>
      </c>
      <c r="C15" s="6" t="n">
        <v>2418427</v>
      </c>
    </row>
    <row r="16" spans="1:3">
      <c r="A16" s="4" t="s">
        <v>293</v>
      </c>
      <c r="B16" s="6" t="n">
        <v>584877</v>
      </c>
      <c r="C16" s="6" t="n">
        <v>2418427</v>
      </c>
    </row>
    <row r="17" spans="1:3">
      <c r="A17" s="3" t="s">
        <v>294</v>
      </c>
    </row>
    <row r="18" spans="1:3">
      <c r="A18" s="4" t="s">
        <v>297</v>
      </c>
      <c r="B18" s="4" t="s">
        <v>46</v>
      </c>
      <c r="C18" s="4" t="s">
        <v>46</v>
      </c>
    </row>
    <row r="19" spans="1:3">
      <c r="A19" s="4" t="s">
        <v>295</v>
      </c>
      <c r="B19" s="4" t="s">
        <v>46</v>
      </c>
      <c r="C19" s="4" t="s">
        <v>46</v>
      </c>
    </row>
    <row r="20" spans="1:3">
      <c r="A20" s="4" t="s">
        <v>299</v>
      </c>
    </row>
    <row r="21" spans="1:3">
      <c r="A21" s="3" t="s">
        <v>292</v>
      </c>
    </row>
    <row r="22" spans="1:3">
      <c r="A22" s="4" t="s">
        <v>38</v>
      </c>
      <c r="B22" s="4" t="s">
        <v>46</v>
      </c>
      <c r="C22" s="4" t="s">
        <v>46</v>
      </c>
    </row>
    <row r="23" spans="1:3">
      <c r="A23" s="4" t="s">
        <v>293</v>
      </c>
      <c r="B23" s="4" t="s">
        <v>46</v>
      </c>
      <c r="C23" s="4" t="s">
        <v>46</v>
      </c>
    </row>
    <row r="24" spans="1:3">
      <c r="A24" s="3" t="s">
        <v>294</v>
      </c>
    </row>
    <row r="25" spans="1:3">
      <c r="A25" s="4" t="s">
        <v>297</v>
      </c>
      <c r="B25" s="6" t="n">
        <v>13814208</v>
      </c>
      <c r="C25" s="6" t="n">
        <v>13694778</v>
      </c>
    </row>
    <row r="26" spans="1:3">
      <c r="A26" s="4" t="s">
        <v>295</v>
      </c>
      <c r="B26" s="6" t="n">
        <v>13814208</v>
      </c>
      <c r="C26" s="6" t="n">
        <v>13694778</v>
      </c>
    </row>
    <row r="27" spans="1:3">
      <c r="A27" s="4" t="s">
        <v>300</v>
      </c>
    </row>
    <row r="28" spans="1:3">
      <c r="A28" s="3" t="s">
        <v>292</v>
      </c>
    </row>
    <row r="29" spans="1:3">
      <c r="A29" s="4" t="s">
        <v>38</v>
      </c>
      <c r="B29" s="4" t="s">
        <v>46</v>
      </c>
      <c r="C29" s="4" t="s">
        <v>46</v>
      </c>
    </row>
    <row r="30" spans="1:3">
      <c r="A30" s="4" t="s">
        <v>293</v>
      </c>
      <c r="B30" s="4" t="s">
        <v>46</v>
      </c>
      <c r="C30" s="4" t="s">
        <v>46</v>
      </c>
    </row>
    <row r="31" spans="1:3">
      <c r="A31" s="3" t="s">
        <v>294</v>
      </c>
    </row>
    <row r="32" spans="1:3">
      <c r="A32" s="4" t="s">
        <v>297</v>
      </c>
      <c r="B32" s="4" t="s">
        <v>46</v>
      </c>
      <c r="C32" s="4" t="s">
        <v>46</v>
      </c>
    </row>
    <row r="33" spans="1:3">
      <c r="A33" s="4" t="s">
        <v>295</v>
      </c>
      <c r="B33" s="4" t="s">
        <v>46</v>
      </c>
      <c r="C33" s="4" t="s">
        <v>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01</v>
      </c>
      <c r="B1" s="2" t="s">
        <v>1</v>
      </c>
    </row>
    <row r="2" spans="1:3">
      <c r="B2" s="2" t="s">
        <v>2</v>
      </c>
      <c r="C2" s="2" t="s">
        <v>36</v>
      </c>
    </row>
    <row r="3" spans="1:3">
      <c r="A3" s="4" t="s">
        <v>302</v>
      </c>
      <c r="B3" s="6" t="n">
        <v>16966908</v>
      </c>
      <c r="C3" s="6" t="n">
        <v>18800947</v>
      </c>
    </row>
    <row r="4" spans="1:3">
      <c r="A4" s="4" t="s">
        <v>303</v>
      </c>
    </row>
    <row r="5" spans="1:3">
      <c r="A5" s="4" t="s">
        <v>302</v>
      </c>
      <c r="B5" s="6" t="n">
        <v>3700000</v>
      </c>
      <c r="C5" s="6" t="n">
        <v>3100000</v>
      </c>
    </row>
    <row r="6" spans="1:3">
      <c r="A6" s="4" t="s">
        <v>304</v>
      </c>
    </row>
    <row r="7" spans="1:3">
      <c r="A7" s="4" t="s">
        <v>302</v>
      </c>
      <c r="B7" s="6" t="n">
        <v>9161510</v>
      </c>
      <c r="C7" s="6" t="n">
        <v>8463184</v>
      </c>
    </row>
    <row r="8" spans="1:3">
      <c r="A8" s="4" t="s">
        <v>305</v>
      </c>
    </row>
    <row r="9" spans="1:3">
      <c r="A9" s="4" t="s">
        <v>302</v>
      </c>
      <c r="B9" s="6" t="n">
        <v>4105398</v>
      </c>
      <c r="C9" s="6" t="n">
        <v>72377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06</v>
      </c>
      <c r="B1" s="2" t="s">
        <v>1</v>
      </c>
    </row>
    <row r="2" spans="1:3">
      <c r="B2" s="2" t="s">
        <v>2</v>
      </c>
      <c r="C2" s="2" t="s">
        <v>36</v>
      </c>
    </row>
    <row r="3" spans="1:3">
      <c r="A3" s="4" t="s">
        <v>307</v>
      </c>
      <c r="B3" s="4" t="s">
        <v>308</v>
      </c>
    </row>
    <row r="4" spans="1:3">
      <c r="A4" s="4" t="s">
        <v>309</v>
      </c>
      <c r="B4" s="5" t="n">
        <v>1353000</v>
      </c>
    </row>
    <row r="5" spans="1:3">
      <c r="A5" s="4" t="s">
        <v>42</v>
      </c>
      <c r="B5" s="6" t="n">
        <v>34467</v>
      </c>
      <c r="C5" s="5" t="n">
        <v>137866</v>
      </c>
    </row>
    <row r="6" spans="1:3">
      <c r="A6" s="4" t="s">
        <v>310</v>
      </c>
      <c r="B6" s="6" t="n">
        <v>137866</v>
      </c>
      <c r="C6" s="6" t="n">
        <v>469870</v>
      </c>
    </row>
    <row r="7" spans="1:3">
      <c r="A7" s="4" t="s">
        <v>55</v>
      </c>
      <c r="B7" s="5" t="n">
        <v>517060</v>
      </c>
      <c r="C7" s="5" t="n">
        <v>517060</v>
      </c>
    </row>
    <row r="8" spans="1:3">
      <c r="A8" s="4" t="s">
        <v>311</v>
      </c>
    </row>
    <row r="9" spans="1:3">
      <c r="A9" s="4" t="s">
        <v>312</v>
      </c>
      <c r="B9" s="4" t="s">
        <v>313</v>
      </c>
    </row>
    <row r="10" spans="1:3">
      <c r="A10" s="4" t="s">
        <v>314</v>
      </c>
    </row>
    <row r="11" spans="1:3">
      <c r="A11" s="4" t="s">
        <v>312</v>
      </c>
      <c r="B11" s="4" t="s">
        <v>315</v>
      </c>
    </row>
    <row r="12" spans="1:3">
      <c r="A12" s="4" t="s">
        <v>316</v>
      </c>
    </row>
    <row r="13" spans="1:3">
      <c r="A13" s="4" t="s">
        <v>317</v>
      </c>
      <c r="B13" s="4" t="s">
        <v>318</v>
      </c>
      <c r="C13" s="4" t="s">
        <v>319</v>
      </c>
    </row>
    <row r="14" spans="1:3">
      <c r="A14" s="4" t="s">
        <v>320</v>
      </c>
    </row>
    <row r="15" spans="1:3">
      <c r="A15" s="4" t="s">
        <v>317</v>
      </c>
      <c r="B15" s="4" t="s">
        <v>321</v>
      </c>
      <c r="C15" s="4" t="s">
        <v>322</v>
      </c>
    </row>
    <row r="16" spans="1:3">
      <c r="A16" s="4" t="s">
        <v>323</v>
      </c>
    </row>
    <row r="17" spans="1:3">
      <c r="A17" s="4" t="s">
        <v>317</v>
      </c>
      <c r="B17" s="4" t="s">
        <v>324</v>
      </c>
      <c r="C17" s="4" t="s">
        <v>324</v>
      </c>
    </row>
    <row r="18" spans="1:3">
      <c r="A18" s="4" t="s">
        <v>325</v>
      </c>
    </row>
    <row r="19" spans="1:3">
      <c r="A19" s="4" t="s">
        <v>317</v>
      </c>
      <c r="B19" s="4" t="s">
        <v>324</v>
      </c>
    </row>
    <row r="20" spans="1:3">
      <c r="A20" s="4" t="s">
        <v>326</v>
      </c>
    </row>
    <row r="21" spans="1:3">
      <c r="A21" s="4" t="s">
        <v>317</v>
      </c>
      <c r="C21" s="4" t="s">
        <v>3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27</v>
      </c>
      <c r="B1" s="2" t="s">
        <v>1</v>
      </c>
    </row>
    <row r="2" spans="1:4">
      <c r="B2" s="2" t="s">
        <v>2</v>
      </c>
      <c r="C2" s="2" t="s">
        <v>36</v>
      </c>
      <c r="D2" s="2" t="s">
        <v>328</v>
      </c>
    </row>
    <row r="3" spans="1:4">
      <c r="A3" s="3" t="s">
        <v>329</v>
      </c>
    </row>
    <row r="4" spans="1:4">
      <c r="A4" s="4" t="s">
        <v>38</v>
      </c>
      <c r="B4" s="5" t="n">
        <v>584877</v>
      </c>
      <c r="C4" s="5" t="n">
        <v>2418427</v>
      </c>
      <c r="D4" s="5" t="n">
        <v>7751557</v>
      </c>
    </row>
    <row r="5" spans="1:4">
      <c r="A5" s="4" t="s">
        <v>65</v>
      </c>
      <c r="B5" s="6" t="n">
        <v>-51483332</v>
      </c>
      <c r="C5" s="6" t="n">
        <v>-46666652</v>
      </c>
    </row>
    <row r="6" spans="1:4">
      <c r="A6" s="4" t="s">
        <v>330</v>
      </c>
      <c r="B6" s="6" t="n">
        <v>132000</v>
      </c>
    </row>
    <row r="7" spans="1:4">
      <c r="A7" s="4" t="s">
        <v>331</v>
      </c>
      <c r="B7" s="6" t="n">
        <v>2800000</v>
      </c>
    </row>
    <row r="8" spans="1:4">
      <c r="A8" s="4" t="s">
        <v>332</v>
      </c>
      <c r="B8" s="6" t="n">
        <v>-1065458</v>
      </c>
      <c r="C8" s="5" t="n">
        <v>-471664</v>
      </c>
    </row>
    <row r="9" spans="1:4">
      <c r="A9" s="4" t="s">
        <v>333</v>
      </c>
      <c r="B9" s="5" t="n">
        <v>560000</v>
      </c>
    </row>
    <row r="10" spans="1:4">
      <c r="A10" s="4" t="s">
        <v>334</v>
      </c>
      <c r="B10" s="4" t="s">
        <v>3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36</v>
      </c>
      <c r="B1" s="2" t="s">
        <v>2</v>
      </c>
      <c r="C1" s="2" t="s">
        <v>36</v>
      </c>
    </row>
    <row r="2" spans="1:3">
      <c r="A2" s="3" t="s">
        <v>337</v>
      </c>
    </row>
    <row r="3" spans="1:3">
      <c r="A3" s="4" t="s">
        <v>40</v>
      </c>
      <c r="B3" s="5" t="n">
        <v>306651</v>
      </c>
      <c r="C3" s="5" t="n">
        <v>375882</v>
      </c>
    </row>
    <row r="4" spans="1:3">
      <c r="A4" s="4" t="s">
        <v>338</v>
      </c>
      <c r="B4" s="6" t="n">
        <v>87730</v>
      </c>
      <c r="C4" s="6" t="n">
        <v>154952</v>
      </c>
    </row>
    <row r="5" spans="1:3">
      <c r="A5" s="4" t="s">
        <v>339</v>
      </c>
      <c r="B5" s="5" t="n">
        <v>113035</v>
      </c>
      <c r="C5" s="5" t="n">
        <v>1287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0</v>
      </c>
      <c r="B1" s="2" t="s">
        <v>2</v>
      </c>
      <c r="C1" s="2" t="s">
        <v>36</v>
      </c>
    </row>
    <row r="2" spans="1:3">
      <c r="A2" s="4" t="s">
        <v>341</v>
      </c>
      <c r="B2" s="5" t="n">
        <v>3093974</v>
      </c>
      <c r="C2" s="5" t="n">
        <v>3120987</v>
      </c>
    </row>
    <row r="3" spans="1:3">
      <c r="A3" s="4" t="s">
        <v>342</v>
      </c>
      <c r="B3" s="6" t="n">
        <v>-2503990</v>
      </c>
      <c r="C3" s="6" t="n">
        <v>-2067786</v>
      </c>
    </row>
    <row r="4" spans="1:3">
      <c r="A4" s="4" t="s">
        <v>343</v>
      </c>
      <c r="B4" s="6" t="n">
        <v>589984</v>
      </c>
      <c r="C4" s="6" t="n">
        <v>1053201</v>
      </c>
    </row>
    <row r="5" spans="1:3">
      <c r="A5" s="4" t="s">
        <v>344</v>
      </c>
      <c r="B5" s="6" t="n">
        <v>1807707</v>
      </c>
      <c r="C5" s="6" t="n">
        <v>1675792</v>
      </c>
    </row>
    <row r="6" spans="1:3">
      <c r="A6" s="4" t="s">
        <v>44</v>
      </c>
      <c r="B6" s="6" t="n">
        <v>2397691</v>
      </c>
      <c r="C6" s="6" t="n">
        <v>2728993</v>
      </c>
    </row>
    <row r="7" spans="1:3">
      <c r="A7" s="4" t="s">
        <v>345</v>
      </c>
    </row>
    <row r="8" spans="1:3">
      <c r="A8" s="4" t="s">
        <v>341</v>
      </c>
      <c r="B8" s="6" t="n">
        <v>1965659</v>
      </c>
      <c r="C8" s="6" t="n">
        <v>1965659</v>
      </c>
    </row>
    <row r="9" spans="1:3">
      <c r="A9" s="4" t="s">
        <v>346</v>
      </c>
    </row>
    <row r="10" spans="1:3">
      <c r="A10" s="4" t="s">
        <v>341</v>
      </c>
      <c r="B10" s="6" t="n">
        <v>983948</v>
      </c>
      <c r="C10" s="6" t="n">
        <v>1010961</v>
      </c>
    </row>
    <row r="11" spans="1:3">
      <c r="A11" s="4" t="s">
        <v>347</v>
      </c>
    </row>
    <row r="12" spans="1:3">
      <c r="A12" s="4" t="s">
        <v>341</v>
      </c>
      <c r="B12" s="6" t="n">
        <v>27155</v>
      </c>
      <c r="C12" s="6" t="n">
        <v>27155</v>
      </c>
    </row>
    <row r="13" spans="1:3">
      <c r="A13" s="4" t="s">
        <v>348</v>
      </c>
    </row>
    <row r="14" spans="1:3">
      <c r="A14" s="4" t="s">
        <v>341</v>
      </c>
      <c r="B14" s="5" t="n">
        <v>117212</v>
      </c>
      <c r="C14" s="5" t="n">
        <v>1172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49</v>
      </c>
      <c r="B1" s="2" t="s">
        <v>1</v>
      </c>
    </row>
    <row r="2" spans="1:3">
      <c r="B2" s="2" t="s">
        <v>2</v>
      </c>
      <c r="C2" s="2" t="s">
        <v>36</v>
      </c>
    </row>
    <row r="3" spans="1:3">
      <c r="A3" s="3" t="s">
        <v>350</v>
      </c>
    </row>
    <row r="4" spans="1:3">
      <c r="A4" s="4" t="s">
        <v>124</v>
      </c>
      <c r="B4" s="5" t="n">
        <v>456914</v>
      </c>
      <c r="C4" s="5" t="n">
        <v>7480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51</v>
      </c>
      <c r="B1" s="2" t="s">
        <v>2</v>
      </c>
      <c r="C1" s="2" t="s">
        <v>36</v>
      </c>
    </row>
    <row r="2" spans="1:3">
      <c r="A2" s="3" t="s">
        <v>352</v>
      </c>
    </row>
    <row r="3" spans="1:3">
      <c r="A3" s="4" t="s">
        <v>353</v>
      </c>
      <c r="B3" s="5" t="n">
        <v>3068995</v>
      </c>
      <c r="C3" s="5" t="n">
        <v>3068995</v>
      </c>
    </row>
    <row r="4" spans="1:3">
      <c r="A4" s="4" t="s">
        <v>354</v>
      </c>
      <c r="B4" s="6" t="n">
        <v>-335333</v>
      </c>
      <c r="C4" s="6" t="n">
        <v>-134133</v>
      </c>
    </row>
    <row r="5" spans="1:3">
      <c r="A5" s="4" t="s">
        <v>355</v>
      </c>
      <c r="B5" s="5" t="n">
        <v>2733662</v>
      </c>
      <c r="C5" s="5" t="n">
        <v>29348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5</v>
      </c>
      <c r="B1" s="2" t="s">
        <v>1</v>
      </c>
    </row>
    <row r="2" spans="1:3">
      <c r="B2" s="2" t="s">
        <v>2</v>
      </c>
      <c r="C2" s="2" t="s">
        <v>36</v>
      </c>
    </row>
    <row r="3" spans="1:3">
      <c r="A3" s="3" t="s">
        <v>76</v>
      </c>
    </row>
    <row r="4" spans="1:3">
      <c r="A4" s="4" t="s">
        <v>77</v>
      </c>
      <c r="B4" s="5" t="n">
        <v>12295862</v>
      </c>
      <c r="C4" s="5" t="n">
        <v>27499080</v>
      </c>
    </row>
    <row r="5" spans="1:3">
      <c r="A5" s="3" t="s">
        <v>78</v>
      </c>
    </row>
    <row r="6" spans="1:3">
      <c r="A6" s="4" t="s">
        <v>79</v>
      </c>
      <c r="B6" s="6" t="n">
        <v>9147745</v>
      </c>
      <c r="C6" s="6" t="n">
        <v>19016932</v>
      </c>
    </row>
    <row r="7" spans="1:3">
      <c r="A7" s="4" t="s">
        <v>80</v>
      </c>
      <c r="B7" s="6" t="n">
        <v>5894511</v>
      </c>
      <c r="C7" s="6" t="n">
        <v>8471096</v>
      </c>
    </row>
    <row r="8" spans="1:3">
      <c r="A8" s="4" t="s">
        <v>81</v>
      </c>
      <c r="B8" s="6" t="n">
        <v>44036</v>
      </c>
      <c r="C8" s="4" t="s">
        <v>46</v>
      </c>
    </row>
    <row r="9" spans="1:3">
      <c r="A9" s="4" t="s">
        <v>82</v>
      </c>
      <c r="B9" s="6" t="n">
        <v>1975097</v>
      </c>
      <c r="C9" s="6" t="n">
        <v>2154570</v>
      </c>
    </row>
    <row r="10" spans="1:3">
      <c r="A10" s="4" t="s">
        <v>83</v>
      </c>
      <c r="B10" s="6" t="n">
        <v>29000</v>
      </c>
      <c r="C10" s="6" t="n">
        <v>219333</v>
      </c>
    </row>
    <row r="11" spans="1:3">
      <c r="A11" s="4" t="s">
        <v>84</v>
      </c>
      <c r="B11" s="6" t="n">
        <v>17090389</v>
      </c>
      <c r="C11" s="6" t="n">
        <v>29861931</v>
      </c>
    </row>
    <row r="12" spans="1:3">
      <c r="A12" s="4" t="s">
        <v>85</v>
      </c>
      <c r="B12" s="6" t="n">
        <v>-4794527</v>
      </c>
      <c r="C12" s="6" t="n">
        <v>-2362851</v>
      </c>
    </row>
    <row r="13" spans="1:3">
      <c r="A13" s="4" t="s">
        <v>86</v>
      </c>
      <c r="B13" s="6" t="n">
        <v>-22153</v>
      </c>
      <c r="C13" s="6" t="n">
        <v>-540422</v>
      </c>
    </row>
    <row r="14" spans="1:3">
      <c r="A14" s="4" t="s">
        <v>87</v>
      </c>
      <c r="B14" s="5" t="n">
        <v>-4816680</v>
      </c>
      <c r="C14" s="5" t="n">
        <v>-2903273</v>
      </c>
    </row>
    <row r="15" spans="1:3">
      <c r="A15" s="4" t="s">
        <v>88</v>
      </c>
      <c r="B15" s="8" t="n">
        <v>-0.06</v>
      </c>
      <c r="C15" s="8" t="n">
        <v>-0.03</v>
      </c>
    </row>
    <row r="16" spans="1:3">
      <c r="A16" s="4" t="s">
        <v>89</v>
      </c>
      <c r="B16" s="6" t="n">
        <v>76137894</v>
      </c>
      <c r="C16" s="6" t="n">
        <v>750618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44"/>
    <col customWidth="1" max="3" min="3" width="21"/>
  </cols>
  <sheetData>
    <row r="1" spans="1:3">
      <c r="A1" s="1" t="s">
        <v>356</v>
      </c>
      <c r="B1" s="2" t="s">
        <v>1</v>
      </c>
    </row>
    <row r="2" spans="1:3">
      <c r="B2" s="2" t="s">
        <v>357</v>
      </c>
      <c r="C2" s="2" t="s">
        <v>358</v>
      </c>
    </row>
    <row r="3" spans="1:3">
      <c r="A3" s="4" t="s">
        <v>359</v>
      </c>
      <c r="B3" s="5" t="n">
        <v>201200</v>
      </c>
      <c r="C3" s="5" t="n">
        <v>136083</v>
      </c>
    </row>
    <row r="4" spans="1:3">
      <c r="A4" s="4" t="s">
        <v>360</v>
      </c>
      <c r="B4" s="6" t="n">
        <v>201200</v>
      </c>
    </row>
    <row r="5" spans="1:3">
      <c r="A5" s="4" t="s">
        <v>361</v>
      </c>
      <c r="B5" s="6" t="n">
        <v>201200</v>
      </c>
    </row>
    <row r="6" spans="1:3">
      <c r="A6" s="4" t="s">
        <v>362</v>
      </c>
      <c r="B6" s="6" t="n">
        <v>201200</v>
      </c>
    </row>
    <row r="7" spans="1:3">
      <c r="A7" s="4" t="s">
        <v>363</v>
      </c>
      <c r="B7" s="6" t="n">
        <v>201200</v>
      </c>
    </row>
    <row r="8" spans="1:3">
      <c r="A8" s="4" t="s">
        <v>364</v>
      </c>
      <c r="B8" s="6" t="n">
        <v>201200</v>
      </c>
    </row>
    <row r="9" spans="1:3">
      <c r="A9" s="4" t="s">
        <v>140</v>
      </c>
      <c r="B9" s="4" t="s">
        <v>46</v>
      </c>
      <c r="C9" s="5" t="n">
        <v>-2500000</v>
      </c>
    </row>
    <row r="10" spans="1:3">
      <c r="A10" s="4" t="s">
        <v>365</v>
      </c>
    </row>
    <row r="11" spans="1:3">
      <c r="A11" s="4" t="s">
        <v>140</v>
      </c>
      <c r="B11" s="5" t="n">
        <v>2500000</v>
      </c>
    </row>
    <row r="12" spans="1:3">
      <c r="A12" s="4" t="s">
        <v>366</v>
      </c>
      <c r="B12" s="6" t="n">
        <v>925000</v>
      </c>
    </row>
    <row r="13" spans="1:3">
      <c r="A13" s="4" t="s">
        <v>367</v>
      </c>
      <c r="B13" s="5" t="n">
        <v>518000</v>
      </c>
    </row>
    <row r="14" spans="1:3">
      <c r="A14" s="4" t="s">
        <v>368</v>
      </c>
      <c r="B14" s="8" t="n">
        <v>0.5600000000000001</v>
      </c>
    </row>
    <row r="15" spans="1:3">
      <c r="A15" s="4" t="s">
        <v>369</v>
      </c>
    </row>
    <row r="16" spans="1:3">
      <c r="A16" s="4" t="s">
        <v>366</v>
      </c>
      <c r="B16" s="6" t="n">
        <v>296002</v>
      </c>
    </row>
    <row r="17" spans="1:3">
      <c r="A17" s="4" t="s">
        <v>370</v>
      </c>
    </row>
    <row r="18" spans="1:3">
      <c r="A18" s="4" t="s">
        <v>366</v>
      </c>
      <c r="B18" s="6" t="n">
        <v>628998</v>
      </c>
    </row>
    <row r="19" spans="1:3">
      <c r="A19" s="4" t="s">
        <v>371</v>
      </c>
      <c r="B19" s="6" t="n">
        <v>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2</v>
      </c>
      <c r="B1" s="2" t="s">
        <v>2</v>
      </c>
      <c r="C1" s="2" t="s">
        <v>36</v>
      </c>
    </row>
    <row r="2" spans="1:3">
      <c r="A2" s="4" t="s">
        <v>373</v>
      </c>
      <c r="B2" s="5" t="n">
        <v>15121686</v>
      </c>
      <c r="C2" s="5" t="n">
        <v>15696686</v>
      </c>
    </row>
    <row r="3" spans="1:3">
      <c r="A3" s="4" t="s">
        <v>374</v>
      </c>
      <c r="B3" s="6" t="n">
        <v>-1249620</v>
      </c>
      <c r="C3" s="6" t="n">
        <v>-1841867</v>
      </c>
    </row>
    <row r="4" spans="1:3">
      <c r="A4" s="4" t="s">
        <v>375</v>
      </c>
      <c r="B4" s="6" t="n">
        <v>-57858</v>
      </c>
      <c r="C4" s="6" t="n">
        <v>-160041</v>
      </c>
    </row>
    <row r="5" spans="1:3">
      <c r="A5" s="4" t="s">
        <v>376</v>
      </c>
      <c r="B5" s="6" t="n">
        <v>13814208</v>
      </c>
      <c r="C5" s="6" t="n">
        <v>13694778</v>
      </c>
    </row>
    <row r="6" spans="1:3">
      <c r="A6" s="4" t="s">
        <v>377</v>
      </c>
      <c r="B6" s="4" t="s">
        <v>46</v>
      </c>
      <c r="C6" s="6" t="n">
        <v>4050000</v>
      </c>
    </row>
    <row r="7" spans="1:3">
      <c r="A7" s="4" t="s">
        <v>378</v>
      </c>
      <c r="B7" s="6" t="n">
        <v>13814208</v>
      </c>
      <c r="C7" s="6" t="n">
        <v>9644778</v>
      </c>
    </row>
    <row r="8" spans="1:3">
      <c r="A8" s="4" t="s">
        <v>379</v>
      </c>
    </row>
    <row r="9" spans="1:3">
      <c r="A9" s="4" t="s">
        <v>373</v>
      </c>
      <c r="B9" s="6" t="n">
        <v>990000</v>
      </c>
      <c r="C9" s="6" t="n">
        <v>1550000</v>
      </c>
    </row>
    <row r="10" spans="1:3">
      <c r="A10" s="4" t="s">
        <v>380</v>
      </c>
    </row>
    <row r="11" spans="1:3">
      <c r="A11" s="4" t="s">
        <v>373</v>
      </c>
      <c r="B11" s="6" t="n">
        <v>271686</v>
      </c>
      <c r="C11" s="6" t="n">
        <v>1146686</v>
      </c>
    </row>
    <row r="12" spans="1:3">
      <c r="A12" s="4" t="s">
        <v>381</v>
      </c>
    </row>
    <row r="13" spans="1:3">
      <c r="A13" s="4" t="s">
        <v>373</v>
      </c>
      <c r="B13" s="6" t="n">
        <v>13000000</v>
      </c>
      <c r="C13" s="6" t="n">
        <v>13000000</v>
      </c>
    </row>
    <row r="14" spans="1:3">
      <c r="A14" s="4" t="s">
        <v>382</v>
      </c>
    </row>
    <row r="15" spans="1:3">
      <c r="A15" s="4" t="s">
        <v>373</v>
      </c>
      <c r="B15" s="5" t="n">
        <v>860000</v>
      </c>
      <c r="C15" s="4" t="s">
        <v>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1"/>
  </cols>
  <sheetData>
    <row r="1" spans="1:2">
      <c r="A1" s="1" t="s">
        <v>383</v>
      </c>
      <c r="B1" s="2" t="s">
        <v>384</v>
      </c>
    </row>
    <row r="2" spans="1:2">
      <c r="A2" s="3" t="s">
        <v>385</v>
      </c>
    </row>
    <row r="3" spans="1:2">
      <c r="A3" s="4" t="s">
        <v>386</v>
      </c>
      <c r="B3" s="4" t="s">
        <v>46</v>
      </c>
    </row>
    <row r="4" spans="1:2">
      <c r="A4" s="4" t="s">
        <v>387</v>
      </c>
      <c r="B4" s="6" t="n">
        <v>13000000</v>
      </c>
    </row>
    <row r="5" spans="1:2">
      <c r="A5" s="4" t="s">
        <v>388</v>
      </c>
      <c r="B5" s="4" t="s">
        <v>46</v>
      </c>
    </row>
    <row r="6" spans="1:2">
      <c r="A6" s="4" t="s">
        <v>389</v>
      </c>
      <c r="B6" s="6" t="n">
        <v>1261686</v>
      </c>
    </row>
    <row r="7" spans="1:2">
      <c r="A7" s="4" t="s">
        <v>335</v>
      </c>
      <c r="B7" s="6" t="n">
        <v>860000</v>
      </c>
    </row>
    <row r="8" spans="1:2">
      <c r="A8" s="4" t="s">
        <v>94</v>
      </c>
      <c r="B8" s="5" t="n">
        <v>151216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90</v>
      </c>
      <c r="B1" s="2" t="s">
        <v>1</v>
      </c>
    </row>
    <row r="2" spans="1:3">
      <c r="B2" s="2" t="s">
        <v>2</v>
      </c>
      <c r="C2" s="2" t="s">
        <v>36</v>
      </c>
    </row>
    <row r="3" spans="1:3">
      <c r="A3" s="4" t="s">
        <v>391</v>
      </c>
      <c r="B3" s="5" t="n">
        <v>678061</v>
      </c>
      <c r="C3" s="5" t="n">
        <v>745652</v>
      </c>
    </row>
    <row r="4" spans="1:3">
      <c r="A4" s="4" t="s">
        <v>392</v>
      </c>
      <c r="B4" s="6" t="n">
        <v>102183</v>
      </c>
      <c r="C4" s="5" t="n">
        <v>153303</v>
      </c>
    </row>
    <row r="5" spans="1:3">
      <c r="A5" s="4" t="s">
        <v>393</v>
      </c>
    </row>
    <row r="6" spans="1:3">
      <c r="A6" s="4" t="s">
        <v>391</v>
      </c>
      <c r="B6" s="6" t="n">
        <v>1249620</v>
      </c>
    </row>
    <row r="7" spans="1:3">
      <c r="A7" s="4" t="s">
        <v>392</v>
      </c>
      <c r="B7" s="6" t="n">
        <v>57858</v>
      </c>
    </row>
    <row r="8" spans="1:3">
      <c r="A8" s="4" t="s">
        <v>394</v>
      </c>
    </row>
    <row r="9" spans="1:3">
      <c r="A9" s="4" t="s">
        <v>391</v>
      </c>
      <c r="B9" s="6" t="n">
        <v>612690</v>
      </c>
    </row>
    <row r="10" spans="1:3">
      <c r="A10" s="4" t="s">
        <v>392</v>
      </c>
      <c r="B10" s="6" t="n">
        <v>31559</v>
      </c>
    </row>
    <row r="11" spans="1:3">
      <c r="A11" s="4" t="s">
        <v>395</v>
      </c>
    </row>
    <row r="12" spans="1:3">
      <c r="A12" s="4" t="s">
        <v>391</v>
      </c>
      <c r="B12" s="6" t="n">
        <v>586692</v>
      </c>
    </row>
    <row r="13" spans="1:3">
      <c r="A13" s="4" t="s">
        <v>392</v>
      </c>
      <c r="B13" s="6" t="n">
        <v>26299</v>
      </c>
    </row>
    <row r="14" spans="1:3">
      <c r="A14" s="4" t="s">
        <v>396</v>
      </c>
    </row>
    <row r="15" spans="1:3">
      <c r="A15" s="4" t="s">
        <v>391</v>
      </c>
      <c r="B15" s="6" t="n">
        <v>19596</v>
      </c>
    </row>
    <row r="16" spans="1:3">
      <c r="A16" s="4" t="s">
        <v>392</v>
      </c>
      <c r="B16" s="4" t="s">
        <v>46</v>
      </c>
    </row>
    <row r="17" spans="1:3">
      <c r="A17" s="4" t="s">
        <v>397</v>
      </c>
    </row>
    <row r="18" spans="1:3">
      <c r="A18" s="4" t="s">
        <v>391</v>
      </c>
      <c r="B18" s="6" t="n">
        <v>19596</v>
      </c>
    </row>
    <row r="19" spans="1:3">
      <c r="A19" s="4" t="s">
        <v>392</v>
      </c>
      <c r="B19" s="4" t="s">
        <v>46</v>
      </c>
    </row>
    <row r="20" spans="1:3">
      <c r="A20" s="4" t="s">
        <v>398</v>
      </c>
    </row>
    <row r="21" spans="1:3">
      <c r="A21" s="4" t="s">
        <v>391</v>
      </c>
      <c r="B21" s="6" t="n">
        <v>11046</v>
      </c>
    </row>
    <row r="22" spans="1:3">
      <c r="A22" s="4" t="s">
        <v>392</v>
      </c>
      <c r="B22" s="4" t="s">
        <v>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14"/>
  </cols>
  <sheetData>
    <row r="1" spans="1:4">
      <c r="A1" s="1" t="s">
        <v>399</v>
      </c>
      <c r="B1" s="2" t="s">
        <v>400</v>
      </c>
      <c r="C1" s="2" t="s">
        <v>1</v>
      </c>
    </row>
    <row r="2" spans="1:4">
      <c r="B2" s="2" t="s">
        <v>401</v>
      </c>
      <c r="C2" s="2" t="s">
        <v>2</v>
      </c>
      <c r="D2" s="2" t="s">
        <v>36</v>
      </c>
    </row>
    <row r="3" spans="1:4">
      <c r="A3" s="4" t="s">
        <v>125</v>
      </c>
      <c r="C3" s="5" t="n">
        <v>44036</v>
      </c>
      <c r="D3" s="4" t="s">
        <v>46</v>
      </c>
    </row>
    <row r="4" spans="1:4">
      <c r="A4" s="4" t="s">
        <v>71</v>
      </c>
      <c r="C4" s="7" t="n">
        <v>0.001</v>
      </c>
      <c r="D4" s="7" t="n">
        <v>0.001</v>
      </c>
    </row>
    <row r="5" spans="1:4">
      <c r="A5" s="4" t="s">
        <v>83</v>
      </c>
      <c r="C5" s="5" t="n">
        <v>29000</v>
      </c>
      <c r="D5" s="5" t="n">
        <v>219333</v>
      </c>
    </row>
    <row r="6" spans="1:4">
      <c r="A6" s="4" t="s">
        <v>402</v>
      </c>
      <c r="C6" s="4" t="s">
        <v>324</v>
      </c>
      <c r="D6" s="4" t="s">
        <v>403</v>
      </c>
    </row>
    <row r="7" spans="1:4">
      <c r="A7" s="4" t="s">
        <v>404</v>
      </c>
      <c r="C7" s="4" t="s">
        <v>405</v>
      </c>
      <c r="D7" s="4" t="s">
        <v>405</v>
      </c>
    </row>
    <row r="8" spans="1:4">
      <c r="A8" s="4" t="s">
        <v>406</v>
      </c>
    </row>
    <row r="9" spans="1:4">
      <c r="A9" s="4" t="s">
        <v>407</v>
      </c>
      <c r="C9" s="5" t="n">
        <v>2000000</v>
      </c>
    </row>
    <row r="10" spans="1:4">
      <c r="A10" s="4" t="s">
        <v>408</v>
      </c>
    </row>
    <row r="11" spans="1:4">
      <c r="A11" s="4" t="s">
        <v>82</v>
      </c>
      <c r="C11" s="6" t="n">
        <v>942319</v>
      </c>
      <c r="D11" s="5" t="n">
        <v>818357</v>
      </c>
    </row>
    <row r="12" spans="1:4">
      <c r="A12" s="4" t="s">
        <v>409</v>
      </c>
      <c r="C12" s="6" t="n">
        <v>13000000</v>
      </c>
      <c r="D12" s="6" t="n">
        <v>13000000</v>
      </c>
    </row>
    <row r="13" spans="1:4">
      <c r="A13" s="4" t="s">
        <v>410</v>
      </c>
      <c r="C13" s="5" t="n">
        <v>593094</v>
      </c>
      <c r="D13" s="6" t="n">
        <v>593094</v>
      </c>
    </row>
    <row r="14" spans="1:4">
      <c r="A14" s="4" t="s">
        <v>411</v>
      </c>
      <c r="C14" s="4" t="s">
        <v>412</v>
      </c>
    </row>
    <row r="15" spans="1:4">
      <c r="A15" s="4" t="s">
        <v>413</v>
      </c>
      <c r="C15" s="4" t="s">
        <v>414</v>
      </c>
    </row>
    <row r="16" spans="1:4">
      <c r="A16" s="4" t="s">
        <v>415</v>
      </c>
      <c r="C16" s="5" t="n">
        <v>2400000</v>
      </c>
    </row>
    <row r="17" spans="1:4">
      <c r="A17" s="4" t="s">
        <v>416</v>
      </c>
      <c r="C17" s="4" t="s">
        <v>417</v>
      </c>
    </row>
    <row r="18" spans="1:4">
      <c r="A18" s="4" t="s">
        <v>418</v>
      </c>
    </row>
    <row r="19" spans="1:4">
      <c r="A19" s="4" t="s">
        <v>419</v>
      </c>
      <c r="C19" s="5" t="n">
        <v>750000</v>
      </c>
    </row>
    <row r="20" spans="1:4">
      <c r="A20" s="4" t="s">
        <v>420</v>
      </c>
      <c r="C20" s="6" t="n">
        <v>750000</v>
      </c>
    </row>
    <row r="21" spans="1:4">
      <c r="A21" s="4" t="s">
        <v>421</v>
      </c>
    </row>
    <row r="22" spans="1:4">
      <c r="A22" s="4" t="s">
        <v>419</v>
      </c>
      <c r="C22" s="6" t="n">
        <v>500000</v>
      </c>
    </row>
    <row r="23" spans="1:4">
      <c r="A23" s="4" t="s">
        <v>420</v>
      </c>
      <c r="C23" s="6" t="n">
        <v>500000</v>
      </c>
    </row>
    <row r="24" spans="1:4">
      <c r="A24" s="4" t="s">
        <v>422</v>
      </c>
    </row>
    <row r="25" spans="1:4">
      <c r="A25" s="4" t="s">
        <v>419</v>
      </c>
      <c r="C25" s="6" t="n">
        <v>625000</v>
      </c>
    </row>
    <row r="26" spans="1:4">
      <c r="A26" s="4" t="s">
        <v>420</v>
      </c>
      <c r="C26" s="6" t="n">
        <v>625000</v>
      </c>
    </row>
    <row r="27" spans="1:4">
      <c r="A27" s="4" t="s">
        <v>423</v>
      </c>
    </row>
    <row r="28" spans="1:4">
      <c r="A28" s="4" t="s">
        <v>82</v>
      </c>
      <c r="C28" s="6" t="n">
        <v>66694</v>
      </c>
      <c r="D28" s="6" t="n">
        <v>267847</v>
      </c>
    </row>
    <row r="29" spans="1:4">
      <c r="A29" s="4" t="s">
        <v>409</v>
      </c>
      <c r="C29" s="5" t="n">
        <v>271686</v>
      </c>
      <c r="D29" s="6" t="n">
        <v>1146686</v>
      </c>
    </row>
    <row r="30" spans="1:4">
      <c r="A30" s="4" t="s">
        <v>411</v>
      </c>
      <c r="C30" s="4" t="s">
        <v>417</v>
      </c>
    </row>
    <row r="31" spans="1:4">
      <c r="A31" s="4" t="s">
        <v>413</v>
      </c>
      <c r="C31" s="4" t="s">
        <v>424</v>
      </c>
    </row>
    <row r="32" spans="1:4">
      <c r="A32" s="4" t="s">
        <v>425</v>
      </c>
    </row>
    <row r="33" spans="1:4">
      <c r="A33" s="4" t="s">
        <v>426</v>
      </c>
      <c r="C33" s="5" t="n">
        <v>300000</v>
      </c>
    </row>
    <row r="34" spans="1:4">
      <c r="A34" s="4" t="s">
        <v>82</v>
      </c>
      <c r="C34" s="6" t="n">
        <v>46587</v>
      </c>
      <c r="D34" s="6" t="n">
        <v>0</v>
      </c>
    </row>
    <row r="35" spans="1:4">
      <c r="A35" s="4" t="s">
        <v>409</v>
      </c>
      <c r="C35" s="6" t="n">
        <v>860000</v>
      </c>
      <c r="D35" s="6" t="n">
        <v>0</v>
      </c>
    </row>
    <row r="36" spans="1:4">
      <c r="A36" s="4" t="s">
        <v>410</v>
      </c>
      <c r="C36" s="6" t="n">
        <v>8700</v>
      </c>
      <c r="D36" s="6" t="n">
        <v>0</v>
      </c>
    </row>
    <row r="37" spans="1:4">
      <c r="A37" s="4" t="s">
        <v>427</v>
      </c>
      <c r="C37" s="5" t="n">
        <v>40350</v>
      </c>
    </row>
    <row r="38" spans="1:4">
      <c r="A38" s="4" t="s">
        <v>402</v>
      </c>
      <c r="C38" s="4" t="s">
        <v>324</v>
      </c>
    </row>
    <row r="39" spans="1:4">
      <c r="A39" s="4" t="s">
        <v>404</v>
      </c>
      <c r="C39" s="4" t="s">
        <v>405</v>
      </c>
    </row>
    <row r="40" spans="1:4">
      <c r="A40" s="4" t="s">
        <v>428</v>
      </c>
    </row>
    <row r="41" spans="1:4">
      <c r="A41" s="4" t="s">
        <v>426</v>
      </c>
      <c r="B41" s="5" t="n">
        <v>560000</v>
      </c>
    </row>
    <row r="42" spans="1:4">
      <c r="A42" s="4" t="s">
        <v>125</v>
      </c>
      <c r="B42" s="5" t="n">
        <v>44036</v>
      </c>
    </row>
    <row r="43" spans="1:4">
      <c r="A43" s="4" t="s">
        <v>429</v>
      </c>
      <c r="B43" s="4" t="s">
        <v>315</v>
      </c>
    </row>
    <row r="44" spans="1:4">
      <c r="A44" s="4" t="s">
        <v>411</v>
      </c>
      <c r="B44" s="4" t="s">
        <v>430</v>
      </c>
    </row>
    <row r="45" spans="1:4">
      <c r="A45" s="4" t="s">
        <v>71</v>
      </c>
      <c r="B45" s="7" t="n">
        <v>0.001</v>
      </c>
    </row>
    <row r="46" spans="1:4">
      <c r="A46" s="4" t="s">
        <v>431</v>
      </c>
      <c r="B46" s="8" t="n">
        <v>0.7</v>
      </c>
    </row>
    <row r="47" spans="1:4">
      <c r="A47" s="4" t="s">
        <v>432</v>
      </c>
      <c r="B47" s="4" t="s">
        <v>433</v>
      </c>
    </row>
    <row r="48" spans="1:4">
      <c r="A48" s="4" t="s">
        <v>427</v>
      </c>
      <c r="B48" s="5" t="n">
        <v>89500</v>
      </c>
    </row>
    <row r="49" spans="1:4">
      <c r="A49" s="4" t="s">
        <v>434</v>
      </c>
    </row>
    <row r="50" spans="1:4">
      <c r="A50" s="4" t="s">
        <v>82</v>
      </c>
      <c r="C50" s="5" t="n">
        <v>124967</v>
      </c>
      <c r="D50" s="6" t="n">
        <v>155618</v>
      </c>
    </row>
    <row r="51" spans="1:4">
      <c r="A51" s="4" t="s">
        <v>409</v>
      </c>
      <c r="C51" s="6" t="n">
        <v>990000</v>
      </c>
      <c r="D51" s="6" t="n">
        <v>1550000</v>
      </c>
    </row>
    <row r="52" spans="1:4">
      <c r="A52" s="4" t="s">
        <v>410</v>
      </c>
      <c r="C52" s="6" t="n">
        <v>74447</v>
      </c>
      <c r="D52" s="5" t="n">
        <v>152558</v>
      </c>
    </row>
    <row r="53" spans="1:4">
      <c r="A53" s="4" t="s">
        <v>435</v>
      </c>
      <c r="C53" s="5" t="n">
        <v>1902500</v>
      </c>
    </row>
    <row r="54" spans="1:4">
      <c r="A54" s="4" t="s">
        <v>429</v>
      </c>
      <c r="C54" s="4" t="s">
        <v>436</v>
      </c>
    </row>
    <row r="55" spans="1:4">
      <c r="A55" s="4" t="s">
        <v>411</v>
      </c>
      <c r="C55" s="4" t="s">
        <v>437</v>
      </c>
    </row>
    <row r="56" spans="1:4">
      <c r="A56" s="4" t="s">
        <v>71</v>
      </c>
      <c r="C56" s="7" t="n">
        <v>0.001</v>
      </c>
    </row>
    <row r="57" spans="1:4">
      <c r="A57" s="4" t="s">
        <v>432</v>
      </c>
      <c r="C57" s="4" t="s">
        <v>433</v>
      </c>
    </row>
    <row r="58" spans="1:4">
      <c r="A58" s="4" t="s">
        <v>427</v>
      </c>
      <c r="C58" s="5" t="n">
        <v>841342</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438</v>
      </c>
      <c r="B1" s="2" t="s">
        <v>384</v>
      </c>
    </row>
    <row r="2" spans="1:2">
      <c r="A2" s="4" t="s">
        <v>386</v>
      </c>
      <c r="B2" s="5" t="n">
        <v>13000000</v>
      </c>
    </row>
    <row r="3" spans="1:2">
      <c r="A3" s="4" t="s">
        <v>387</v>
      </c>
      <c r="B3" s="4" t="s">
        <v>46</v>
      </c>
    </row>
    <row r="4" spans="1:2">
      <c r="A4" s="4" t="s">
        <v>388</v>
      </c>
      <c r="B4" s="6" t="n">
        <v>1261686</v>
      </c>
    </row>
    <row r="5" spans="1:2">
      <c r="A5" s="4" t="s">
        <v>389</v>
      </c>
      <c r="B5" s="6" t="n">
        <v>860000</v>
      </c>
    </row>
    <row r="6" spans="1:2">
      <c r="A6" s="4" t="s">
        <v>439</v>
      </c>
    </row>
    <row r="7" spans="1:2">
      <c r="A7" s="4" t="s">
        <v>386</v>
      </c>
      <c r="B7" s="6" t="n">
        <v>63423</v>
      </c>
    </row>
    <row r="8" spans="1:2">
      <c r="A8" s="4" t="s">
        <v>387</v>
      </c>
      <c r="B8" s="6" t="n">
        <v>63281</v>
      </c>
    </row>
    <row r="9" spans="1:2">
      <c r="A9" s="4" t="s">
        <v>388</v>
      </c>
      <c r="B9" s="6" t="n">
        <v>36146</v>
      </c>
    </row>
    <row r="10" spans="1:2">
      <c r="A10" s="4" t="s">
        <v>389</v>
      </c>
      <c r="B10" s="6" t="n">
        <v>4799</v>
      </c>
    </row>
    <row r="11" spans="1:2">
      <c r="A11" s="4" t="s">
        <v>440</v>
      </c>
      <c r="B11" s="5" t="n">
        <v>1676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20"/>
    <col customWidth="1" max="3" min="3" width="20"/>
  </cols>
  <sheetData>
    <row r="1" spans="1:3">
      <c r="A1" s="1" t="s">
        <v>441</v>
      </c>
      <c r="B1" s="2" t="s">
        <v>1</v>
      </c>
    </row>
    <row r="2" spans="1:3">
      <c r="B2" s="2" t="s">
        <v>2</v>
      </c>
      <c r="C2" s="2" t="s">
        <v>36</v>
      </c>
    </row>
    <row r="3" spans="1:3">
      <c r="A3" s="4" t="s">
        <v>58</v>
      </c>
      <c r="B3" s="5" t="n">
        <v>167650</v>
      </c>
      <c r="C3" s="5" t="n">
        <v>228826</v>
      </c>
    </row>
    <row r="4" spans="1:3">
      <c r="A4" s="4" t="s">
        <v>442</v>
      </c>
      <c r="B4" s="4" t="s">
        <v>443</v>
      </c>
      <c r="C4" s="4" t="s">
        <v>443</v>
      </c>
    </row>
    <row r="5" spans="1:3">
      <c r="A5" s="4" t="s">
        <v>311</v>
      </c>
    </row>
    <row r="6" spans="1:3">
      <c r="A6" s="4" t="s">
        <v>411</v>
      </c>
      <c r="B6" s="4" t="s">
        <v>444</v>
      </c>
      <c r="C6" s="4" t="s">
        <v>444</v>
      </c>
    </row>
    <row r="7" spans="1:3">
      <c r="A7" s="4" t="s">
        <v>314</v>
      </c>
    </row>
    <row r="8" spans="1:3">
      <c r="A8" s="4" t="s">
        <v>411</v>
      </c>
      <c r="B8" s="4" t="s">
        <v>445</v>
      </c>
      <c r="C8" s="4" t="s">
        <v>4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446</v>
      </c>
      <c r="B1" s="2" t="s">
        <v>384</v>
      </c>
    </row>
    <row r="2" spans="1:2">
      <c r="A2" s="3" t="s">
        <v>447</v>
      </c>
    </row>
    <row r="3" spans="1:2">
      <c r="A3" s="4" t="s">
        <v>386</v>
      </c>
      <c r="B3" s="5" t="n">
        <v>393840</v>
      </c>
    </row>
    <row r="4" spans="1:2">
      <c r="A4" s="4" t="s">
        <v>387</v>
      </c>
      <c r="B4" s="6" t="n">
        <v>393840</v>
      </c>
    </row>
    <row r="5" spans="1:2">
      <c r="A5" s="4" t="s">
        <v>448</v>
      </c>
      <c r="B5" s="6" t="n">
        <v>1487620</v>
      </c>
    </row>
    <row r="6" spans="1:2">
      <c r="A6" s="4" t="s">
        <v>449</v>
      </c>
    </row>
    <row r="7" spans="1:2">
      <c r="A7" s="3" t="s">
        <v>447</v>
      </c>
    </row>
    <row r="8" spans="1:2">
      <c r="A8" s="4" t="s">
        <v>386</v>
      </c>
      <c r="B8" s="6" t="n">
        <v>68275</v>
      </c>
    </row>
    <row r="9" spans="1:2">
      <c r="A9" s="4" t="s">
        <v>387</v>
      </c>
      <c r="B9" s="6" t="n">
        <v>25650</v>
      </c>
    </row>
    <row r="10" spans="1:2">
      <c r="A10" s="4" t="s">
        <v>448</v>
      </c>
      <c r="B10" s="5" t="n">
        <v>939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450</v>
      </c>
      <c r="B1" s="2" t="s">
        <v>384</v>
      </c>
    </row>
    <row r="2" spans="1:2">
      <c r="A2" s="3" t="s">
        <v>447</v>
      </c>
    </row>
    <row r="3" spans="1:2">
      <c r="A3" s="4" t="s">
        <v>386</v>
      </c>
      <c r="B3" s="5" t="n">
        <v>393840</v>
      </c>
    </row>
    <row r="4" spans="1:2">
      <c r="A4" s="4" t="s">
        <v>387</v>
      </c>
      <c r="B4" s="6" t="n">
        <v>393840</v>
      </c>
    </row>
    <row r="5" spans="1:2">
      <c r="A5" s="4" t="s">
        <v>388</v>
      </c>
      <c r="B5" s="6" t="n">
        <v>393840</v>
      </c>
    </row>
    <row r="6" spans="1:2">
      <c r="A6" s="4" t="s">
        <v>389</v>
      </c>
      <c r="B6" s="6" t="n">
        <v>306100</v>
      </c>
    </row>
    <row r="7" spans="1:2">
      <c r="A7" s="4" t="s">
        <v>448</v>
      </c>
      <c r="B7" s="5" t="n">
        <v>14876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51</v>
      </c>
      <c r="B1" s="2" t="s">
        <v>1</v>
      </c>
    </row>
    <row r="2" spans="1:4">
      <c r="B2" s="2" t="s">
        <v>2</v>
      </c>
      <c r="C2" s="2" t="s">
        <v>36</v>
      </c>
      <c r="D2" s="2" t="s">
        <v>328</v>
      </c>
    </row>
    <row r="3" spans="1:4">
      <c r="A3" s="4" t="s">
        <v>452</v>
      </c>
      <c r="D3" s="4" t="s">
        <v>453</v>
      </c>
    </row>
    <row r="4" spans="1:4">
      <c r="A4" s="4" t="s">
        <v>454</v>
      </c>
      <c r="D4" s="5" t="n">
        <v>32820</v>
      </c>
    </row>
    <row r="5" spans="1:4">
      <c r="A5" s="4" t="s">
        <v>455</v>
      </c>
      <c r="B5" s="5" t="n">
        <v>96000</v>
      </c>
      <c r="C5" s="5" t="n">
        <v>130000</v>
      </c>
    </row>
    <row r="6" spans="1:4">
      <c r="A6" s="4" t="s">
        <v>456</v>
      </c>
      <c r="B6" s="5" t="n">
        <v>394000</v>
      </c>
      <c r="C6" s="5" t="n">
        <v>394000</v>
      </c>
    </row>
    <row r="7" spans="1:4">
      <c r="A7" s="4" t="s">
        <v>457</v>
      </c>
    </row>
    <row r="8" spans="1:4">
      <c r="A8" s="4" t="s">
        <v>458</v>
      </c>
      <c r="B8" s="4" t="s">
        <v>386</v>
      </c>
    </row>
    <row r="9" spans="1:4">
      <c r="A9" s="4" t="s">
        <v>459</v>
      </c>
    </row>
    <row r="10" spans="1:4">
      <c r="A10" s="4" t="s">
        <v>452</v>
      </c>
      <c r="B10" s="4" t="s">
        <v>460</v>
      </c>
    </row>
    <row r="11" spans="1:4">
      <c r="A11" s="4" t="s">
        <v>454</v>
      </c>
      <c r="B11" s="5" t="n">
        <v>575</v>
      </c>
    </row>
    <row r="12" spans="1:4">
      <c r="A12" s="4" t="s">
        <v>461</v>
      </c>
    </row>
    <row r="13" spans="1:4">
      <c r="A13" s="4" t="s">
        <v>452</v>
      </c>
      <c r="B13" s="4" t="s">
        <v>462</v>
      </c>
    </row>
    <row r="14" spans="1:4">
      <c r="A14" s="4" t="s">
        <v>454</v>
      </c>
      <c r="B14" s="5" t="n">
        <v>3500</v>
      </c>
    </row>
    <row r="15" spans="1:4">
      <c r="A15" s="4" t="s">
        <v>463</v>
      </c>
      <c r="B15" s="5" t="n">
        <v>2500</v>
      </c>
    </row>
    <row r="16" spans="1:4">
      <c r="A16" s="4" t="s">
        <v>464</v>
      </c>
    </row>
    <row r="17" spans="1:4">
      <c r="A17" s="4" t="s">
        <v>452</v>
      </c>
      <c r="B17" s="4" t="s">
        <v>315</v>
      </c>
    </row>
    <row r="18" spans="1:4">
      <c r="A18" s="4" t="s">
        <v>454</v>
      </c>
      <c r="B18" s="5" t="n">
        <v>3750</v>
      </c>
    </row>
    <row r="19" spans="1:4">
      <c r="A19" s="4" t="s">
        <v>465</v>
      </c>
      <c r="B19" s="6" t="n">
        <v>882</v>
      </c>
    </row>
    <row r="20" spans="1:4">
      <c r="A20" s="4" t="s">
        <v>466</v>
      </c>
    </row>
    <row r="21" spans="1:4">
      <c r="A21" s="4" t="s">
        <v>454</v>
      </c>
      <c r="B21" s="5" t="n">
        <v>1463</v>
      </c>
    </row>
    <row r="22" spans="1:4">
      <c r="A22" s="4" t="s">
        <v>467</v>
      </c>
      <c r="B22" s="4" t="s">
        <v>468</v>
      </c>
    </row>
    <row r="23" spans="1:4">
      <c r="A23" s="4" t="s">
        <v>469</v>
      </c>
      <c r="B23" s="4" t="s">
        <v>47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2"/>
    <col customWidth="1" max="5" min="5" width="12"/>
  </cols>
  <sheetData>
    <row r="1" spans="1:5">
      <c r="A1" s="1" t="s">
        <v>90</v>
      </c>
      <c r="B1" s="2" t="s">
        <v>91</v>
      </c>
      <c r="C1" s="2" t="s">
        <v>92</v>
      </c>
      <c r="D1" s="2" t="s">
        <v>93</v>
      </c>
      <c r="E1" s="2" t="s">
        <v>94</v>
      </c>
    </row>
    <row r="2" spans="1:5">
      <c r="A2" s="4" t="s">
        <v>95</v>
      </c>
      <c r="B2" s="6" t="n">
        <v>73509663</v>
      </c>
    </row>
    <row r="3" spans="1:5">
      <c r="A3" s="4" t="s">
        <v>96</v>
      </c>
      <c r="B3" s="5" t="n">
        <v>73510</v>
      </c>
      <c r="C3" s="5" t="n">
        <v>40031625</v>
      </c>
      <c r="D3" s="5" t="n">
        <v>-43763379</v>
      </c>
      <c r="E3" s="5" t="n">
        <v>-3658244</v>
      </c>
    </row>
    <row r="4" spans="1:5">
      <c r="A4" s="4" t="s">
        <v>97</v>
      </c>
      <c r="B4" s="6" t="n">
        <v>51236</v>
      </c>
    </row>
    <row r="5" spans="1:5">
      <c r="A5" s="4" t="s">
        <v>98</v>
      </c>
      <c r="B5" s="5" t="n">
        <v>51</v>
      </c>
      <c r="C5" s="6" t="n">
        <v>25567</v>
      </c>
      <c r="D5" s="4" t="s">
        <v>46</v>
      </c>
      <c r="E5" s="6" t="n">
        <v>25618</v>
      </c>
    </row>
    <row r="6" spans="1:5">
      <c r="A6" s="4" t="s">
        <v>99</v>
      </c>
      <c r="B6" s="6" t="n">
        <v>630214</v>
      </c>
    </row>
    <row r="7" spans="1:5">
      <c r="A7" s="4" t="s">
        <v>100</v>
      </c>
      <c r="B7" s="5" t="n">
        <v>630</v>
      </c>
      <c r="C7" s="6" t="n">
        <v>-630</v>
      </c>
      <c r="D7" s="4" t="s">
        <v>46</v>
      </c>
      <c r="E7" s="4" t="s">
        <v>46</v>
      </c>
    </row>
    <row r="8" spans="1:5">
      <c r="A8" s="4" t="s">
        <v>101</v>
      </c>
      <c r="B8" s="6" t="n">
        <v>925000</v>
      </c>
    </row>
    <row r="9" spans="1:5">
      <c r="A9" s="4" t="s">
        <v>102</v>
      </c>
      <c r="B9" s="5" t="n">
        <v>925</v>
      </c>
      <c r="C9" s="6" t="n">
        <v>517075</v>
      </c>
      <c r="D9" s="4" t="s">
        <v>46</v>
      </c>
      <c r="E9" s="6" t="n">
        <v>518000</v>
      </c>
    </row>
    <row r="10" spans="1:5">
      <c r="A10" s="4" t="s">
        <v>103</v>
      </c>
      <c r="B10" s="6" t="n">
        <v>1000000</v>
      </c>
    </row>
    <row r="11" spans="1:5">
      <c r="A11" s="4" t="s">
        <v>104</v>
      </c>
      <c r="B11" s="5" t="n">
        <v>1000</v>
      </c>
      <c r="C11" s="6" t="n">
        <v>230250</v>
      </c>
      <c r="D11" s="4" t="s">
        <v>46</v>
      </c>
      <c r="E11" s="6" t="n">
        <v>231250</v>
      </c>
    </row>
    <row r="12" spans="1:5">
      <c r="A12" s="4" t="s">
        <v>105</v>
      </c>
      <c r="B12" s="6" t="n">
        <v>130000</v>
      </c>
    </row>
    <row r="13" spans="1:5">
      <c r="A13" s="4" t="s">
        <v>106</v>
      </c>
      <c r="B13" s="5" t="n">
        <v>130</v>
      </c>
      <c r="C13" s="6" t="n">
        <v>60970</v>
      </c>
      <c r="D13" s="4" t="s">
        <v>46</v>
      </c>
      <c r="E13" s="6" t="n">
        <v>61100</v>
      </c>
    </row>
    <row r="14" spans="1:5">
      <c r="A14" s="4" t="s">
        <v>107</v>
      </c>
      <c r="B14" s="4" t="s">
        <v>46</v>
      </c>
      <c r="C14" s="6" t="n">
        <v>17922</v>
      </c>
      <c r="D14" s="4" t="s">
        <v>46</v>
      </c>
      <c r="E14" s="6" t="n">
        <v>17922</v>
      </c>
    </row>
    <row r="15" spans="1:5">
      <c r="A15" s="4" t="s">
        <v>108</v>
      </c>
      <c r="B15" s="4" t="s">
        <v>46</v>
      </c>
      <c r="C15" s="6" t="n">
        <v>1282841</v>
      </c>
      <c r="D15" s="4" t="s">
        <v>46</v>
      </c>
      <c r="E15" s="6" t="n">
        <v>1282841</v>
      </c>
    </row>
    <row r="16" spans="1:5">
      <c r="A16" s="4" t="s">
        <v>87</v>
      </c>
      <c r="B16" s="4" t="s">
        <v>46</v>
      </c>
      <c r="C16" s="4" t="s">
        <v>46</v>
      </c>
      <c r="D16" s="6" t="n">
        <v>-2903273</v>
      </c>
      <c r="E16" s="6" t="n">
        <v>-2903273</v>
      </c>
    </row>
    <row r="17" spans="1:5">
      <c r="A17" s="4" t="s">
        <v>109</v>
      </c>
      <c r="B17" s="6" t="n">
        <v>76246113</v>
      </c>
    </row>
    <row r="18" spans="1:5">
      <c r="A18" s="4" t="s">
        <v>110</v>
      </c>
      <c r="B18" s="5" t="n">
        <v>76246</v>
      </c>
      <c r="C18" s="6" t="n">
        <v>42165620</v>
      </c>
      <c r="D18" s="6" t="n">
        <v>-46666652</v>
      </c>
      <c r="E18" s="6" t="n">
        <v>-4424786</v>
      </c>
    </row>
    <row r="19" spans="1:5">
      <c r="A19" s="4" t="s">
        <v>108</v>
      </c>
      <c r="B19" s="4" t="s">
        <v>46</v>
      </c>
      <c r="C19" s="6" t="n">
        <v>351770</v>
      </c>
      <c r="D19" s="4" t="s">
        <v>46</v>
      </c>
      <c r="E19" s="6" t="n">
        <v>351770</v>
      </c>
    </row>
    <row r="20" spans="1:5">
      <c r="A20" s="4" t="s">
        <v>111</v>
      </c>
      <c r="B20" s="4" t="s">
        <v>46</v>
      </c>
      <c r="C20" s="6" t="n">
        <v>138750</v>
      </c>
      <c r="D20" s="4" t="s">
        <v>46</v>
      </c>
      <c r="E20" s="6" t="n">
        <v>138750</v>
      </c>
    </row>
    <row r="21" spans="1:5">
      <c r="A21" s="4" t="s">
        <v>112</v>
      </c>
      <c r="B21" s="4" t="s">
        <v>46</v>
      </c>
      <c r="C21" s="6" t="n">
        <v>129850</v>
      </c>
      <c r="D21" s="4" t="s">
        <v>46</v>
      </c>
      <c r="E21" s="6" t="n">
        <v>129850</v>
      </c>
    </row>
    <row r="22" spans="1:5">
      <c r="A22" s="4" t="s">
        <v>87</v>
      </c>
      <c r="B22" s="4" t="s">
        <v>46</v>
      </c>
      <c r="C22" s="4" t="s">
        <v>46</v>
      </c>
      <c r="D22" s="6" t="n">
        <v>-4816680</v>
      </c>
      <c r="E22" s="6" t="n">
        <v>-4816680</v>
      </c>
    </row>
    <row r="23" spans="1:5">
      <c r="A23" s="4" t="s">
        <v>113</v>
      </c>
      <c r="B23" s="6" t="n">
        <v>76246113</v>
      </c>
    </row>
    <row r="24" spans="1:5">
      <c r="A24" s="4" t="s">
        <v>114</v>
      </c>
      <c r="B24" s="5" t="n">
        <v>76246</v>
      </c>
      <c r="C24" s="5" t="n">
        <v>42785990</v>
      </c>
      <c r="D24" s="5" t="n">
        <v>-51483332</v>
      </c>
      <c r="E24" s="5" t="n">
        <v>-86210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30"/>
    <col customWidth="1" max="6" min="6" width="29"/>
    <col customWidth="1" max="7" min="7" width="80"/>
    <col customWidth="1" max="8" min="8" width="80"/>
    <col customWidth="1" max="9" min="9" width="44"/>
    <col customWidth="1" max="10" min="10" width="37"/>
  </cols>
  <sheetData>
    <row r="1" spans="1:10">
      <c r="A1" s="1" t="s">
        <v>471</v>
      </c>
      <c r="B1" s="2" t="s">
        <v>400</v>
      </c>
      <c r="H1" s="2" t="s">
        <v>472</v>
      </c>
      <c r="I1" s="2" t="s">
        <v>1</v>
      </c>
    </row>
    <row r="2" spans="1:10">
      <c r="B2" s="2" t="s">
        <v>473</v>
      </c>
      <c r="C2" s="2" t="s">
        <v>474</v>
      </c>
      <c r="D2" s="2" t="s">
        <v>401</v>
      </c>
      <c r="E2" s="2" t="s">
        <v>475</v>
      </c>
      <c r="F2" s="2" t="s">
        <v>476</v>
      </c>
      <c r="G2" s="2" t="s">
        <v>477</v>
      </c>
      <c r="H2" s="2" t="s">
        <v>478</v>
      </c>
      <c r="I2" s="2" t="s">
        <v>357</v>
      </c>
      <c r="J2" s="2" t="s">
        <v>479</v>
      </c>
    </row>
    <row r="3" spans="1:10">
      <c r="A3" s="4" t="s">
        <v>480</v>
      </c>
      <c r="E3" s="7" t="n">
        <v>0.001</v>
      </c>
      <c r="I3" s="7" t="n">
        <v>0.001</v>
      </c>
      <c r="J3" s="7" t="n">
        <v>0.001</v>
      </c>
    </row>
    <row r="4" spans="1:10">
      <c r="A4" s="4" t="s">
        <v>70</v>
      </c>
      <c r="E4" s="6" t="n">
        <v>2000000</v>
      </c>
      <c r="I4" s="6" t="n">
        <v>2000000</v>
      </c>
      <c r="J4" s="6" t="n">
        <v>2000000</v>
      </c>
    </row>
    <row r="5" spans="1:10">
      <c r="A5" s="4" t="s">
        <v>481</v>
      </c>
      <c r="E5" s="7" t="n">
        <v>0.001</v>
      </c>
      <c r="I5" s="7" t="n">
        <v>0.001</v>
      </c>
      <c r="J5" s="7" t="n">
        <v>0.001</v>
      </c>
    </row>
    <row r="6" spans="1:10">
      <c r="A6" s="4" t="s">
        <v>72</v>
      </c>
      <c r="E6" s="6" t="n">
        <v>150000000</v>
      </c>
      <c r="I6" s="6" t="n">
        <v>150000000</v>
      </c>
      <c r="J6" s="6" t="n">
        <v>150000000</v>
      </c>
    </row>
    <row r="7" spans="1:10">
      <c r="A7" s="4" t="s">
        <v>482</v>
      </c>
      <c r="I7" s="5" t="n">
        <v>138750</v>
      </c>
    </row>
    <row r="8" spans="1:10">
      <c r="A8" s="4" t="s">
        <v>483</v>
      </c>
      <c r="J8" s="5" t="n">
        <v>231250</v>
      </c>
    </row>
    <row r="9" spans="1:10">
      <c r="A9" s="4" t="s">
        <v>484</v>
      </c>
    </row>
    <row r="10" spans="1:10">
      <c r="A10" s="4" t="s">
        <v>485</v>
      </c>
      <c r="I10" s="8" t="n">
        <v>0.37</v>
      </c>
    </row>
    <row r="11" spans="1:10">
      <c r="A11" s="4" t="s">
        <v>486</v>
      </c>
      <c r="I11" s="6" t="n">
        <v>1000000</v>
      </c>
    </row>
    <row r="12" spans="1:10">
      <c r="A12" s="4" t="s">
        <v>487</v>
      </c>
      <c r="E12" s="6" t="n">
        <v>250000</v>
      </c>
    </row>
    <row r="13" spans="1:10">
      <c r="A13" s="4" t="s">
        <v>488</v>
      </c>
      <c r="I13" s="6" t="n">
        <v>750000</v>
      </c>
    </row>
    <row r="14" spans="1:10">
      <c r="A14" s="4" t="s">
        <v>489</v>
      </c>
      <c r="I14" s="6" t="n">
        <v>62500</v>
      </c>
    </row>
    <row r="15" spans="1:10">
      <c r="A15" s="4" t="s">
        <v>490</v>
      </c>
      <c r="I15" s="6" t="n">
        <v>12</v>
      </c>
    </row>
    <row r="16" spans="1:10">
      <c r="A16" s="4" t="s">
        <v>491</v>
      </c>
    </row>
    <row r="17" spans="1:10">
      <c r="A17" s="4" t="s">
        <v>485</v>
      </c>
      <c r="I17" s="8" t="n">
        <v>0.5600000000000001</v>
      </c>
    </row>
    <row r="18" spans="1:10">
      <c r="A18" s="4" t="s">
        <v>486</v>
      </c>
      <c r="I18" s="6" t="n">
        <v>925000</v>
      </c>
    </row>
    <row r="19" spans="1:10">
      <c r="A19" s="4" t="s">
        <v>492</v>
      </c>
      <c r="I19" s="5" t="n">
        <v>2500000</v>
      </c>
    </row>
    <row r="20" spans="1:10">
      <c r="A20" s="4" t="s">
        <v>493</v>
      </c>
    </row>
    <row r="21" spans="1:10">
      <c r="A21" s="4" t="s">
        <v>486</v>
      </c>
      <c r="I21" s="6" t="n">
        <v>628998</v>
      </c>
    </row>
    <row r="22" spans="1:10">
      <c r="A22" s="4" t="s">
        <v>305</v>
      </c>
    </row>
    <row r="23" spans="1:10">
      <c r="A23" s="4" t="s">
        <v>481</v>
      </c>
      <c r="G23" s="7" t="n">
        <v>0.001</v>
      </c>
    </row>
    <row r="24" spans="1:10">
      <c r="A24" s="4" t="s">
        <v>494</v>
      </c>
      <c r="F24" s="6" t="n">
        <v>130000</v>
      </c>
      <c r="G24" s="6" t="n">
        <v>51236</v>
      </c>
      <c r="H24" s="6" t="n">
        <v>630214</v>
      </c>
    </row>
    <row r="25" spans="1:10">
      <c r="A25" s="4" t="s">
        <v>495</v>
      </c>
      <c r="G25" s="5" t="n">
        <v>25618</v>
      </c>
    </row>
    <row r="26" spans="1:10">
      <c r="A26" s="4" t="s">
        <v>411</v>
      </c>
      <c r="G26" s="4" t="s">
        <v>437</v>
      </c>
    </row>
    <row r="27" spans="1:10">
      <c r="A27" s="4" t="s">
        <v>496</v>
      </c>
      <c r="B27" s="4" t="s">
        <v>497</v>
      </c>
      <c r="C27" s="4" t="s">
        <v>497</v>
      </c>
      <c r="D27" s="4" t="s">
        <v>497</v>
      </c>
      <c r="G27" s="4" t="s">
        <v>498</v>
      </c>
    </row>
    <row r="28" spans="1:10">
      <c r="A28" s="4" t="s">
        <v>432</v>
      </c>
      <c r="G28" s="9" t="n">
        <v>0.5</v>
      </c>
    </row>
    <row r="29" spans="1:10">
      <c r="A29" s="4" t="s">
        <v>499</v>
      </c>
      <c r="H29" s="6" t="n">
        <v>901280</v>
      </c>
    </row>
    <row r="30" spans="1:10">
      <c r="A30" s="4" t="s">
        <v>485</v>
      </c>
      <c r="H30" s="8" t="n">
        <v>0.35</v>
      </c>
    </row>
    <row r="31" spans="1:10">
      <c r="A31" s="4" t="s">
        <v>500</v>
      </c>
      <c r="H31" s="4" t="s">
        <v>501</v>
      </c>
    </row>
    <row r="32" spans="1:10">
      <c r="A32" s="4" t="s">
        <v>502</v>
      </c>
      <c r="F32" s="8" t="n">
        <v>0.47</v>
      </c>
    </row>
    <row r="33" spans="1:10">
      <c r="A33" s="4" t="s">
        <v>503</v>
      </c>
    </row>
    <row r="34" spans="1:10">
      <c r="A34" s="4" t="s">
        <v>480</v>
      </c>
      <c r="I34" s="7" t="n">
        <v>0.001</v>
      </c>
    </row>
    <row r="35" spans="1:10">
      <c r="A35" s="4" t="s">
        <v>70</v>
      </c>
      <c r="I35" s="6" t="n">
        <v>2000000</v>
      </c>
    </row>
  </sheetData>
  <mergeCells count="3">
    <mergeCell ref="A1:A2"/>
    <mergeCell ref="B1:G1"/>
    <mergeCell ref="I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2"/>
    <col customWidth="1" max="2" min="2" width="25"/>
    <col customWidth="1" max="3" min="3" width="25"/>
  </cols>
  <sheetData>
    <row r="1" spans="1:3">
      <c r="A1" s="1" t="s">
        <v>504</v>
      </c>
      <c r="B1" s="2" t="s">
        <v>1</v>
      </c>
    </row>
    <row r="2" spans="1:3">
      <c r="B2" s="2" t="s">
        <v>2</v>
      </c>
      <c r="C2" s="2" t="s">
        <v>36</v>
      </c>
    </row>
    <row r="3" spans="1:3">
      <c r="A3" s="3" t="s">
        <v>505</v>
      </c>
    </row>
    <row r="4" spans="1:3">
      <c r="A4" s="4" t="s">
        <v>506</v>
      </c>
      <c r="B4" s="4" t="s">
        <v>507</v>
      </c>
    </row>
    <row r="5" spans="1:3">
      <c r="A5" s="4" t="s">
        <v>304</v>
      </c>
    </row>
    <row r="6" spans="1:3">
      <c r="A6" s="3" t="s">
        <v>508</v>
      </c>
    </row>
    <row r="7" spans="1:3">
      <c r="A7" s="4" t="s">
        <v>506</v>
      </c>
      <c r="B7" s="6" t="n">
        <v>8463184</v>
      </c>
      <c r="C7" s="6" t="n">
        <v>7550457</v>
      </c>
    </row>
    <row r="8" spans="1:3">
      <c r="A8" s="4" t="s">
        <v>509</v>
      </c>
      <c r="B8" s="6" t="n">
        <v>1423326</v>
      </c>
      <c r="C8" s="6" t="n">
        <v>1615000</v>
      </c>
    </row>
    <row r="9" spans="1:3">
      <c r="A9" s="4" t="s">
        <v>510</v>
      </c>
      <c r="B9" s="6" t="n">
        <v>-725000</v>
      </c>
      <c r="C9" s="6" t="n">
        <v>-577273</v>
      </c>
    </row>
    <row r="10" spans="1:3">
      <c r="A10" s="4" t="s">
        <v>511</v>
      </c>
      <c r="C10" s="6" t="n">
        <v>-125000</v>
      </c>
    </row>
    <row r="11" spans="1:3">
      <c r="A11" s="4" t="s">
        <v>512</v>
      </c>
      <c r="B11" s="6" t="n">
        <v>9161510</v>
      </c>
      <c r="C11" s="6" t="n">
        <v>8463184</v>
      </c>
    </row>
    <row r="12" spans="1:3">
      <c r="A12" s="4" t="s">
        <v>513</v>
      </c>
      <c r="B12" s="6" t="n">
        <v>9161510</v>
      </c>
      <c r="C12" s="6" t="n">
        <v>7688184</v>
      </c>
    </row>
    <row r="13" spans="1:3">
      <c r="A13" s="3" t="s">
        <v>514</v>
      </c>
    </row>
    <row r="14" spans="1:3">
      <c r="A14" s="4" t="s">
        <v>506</v>
      </c>
      <c r="B14" s="8" t="n">
        <v>1.26</v>
      </c>
      <c r="C14" s="8" t="n">
        <v>1.29</v>
      </c>
    </row>
    <row r="15" spans="1:3">
      <c r="A15" s="4" t="s">
        <v>509</v>
      </c>
      <c r="B15" s="9" t="n">
        <v>0.26</v>
      </c>
      <c r="C15" s="9" t="n">
        <v>0.98</v>
      </c>
    </row>
    <row r="16" spans="1:3">
      <c r="A16" s="4" t="s">
        <v>510</v>
      </c>
      <c r="B16" s="9" t="n">
        <v>0.6899999999999999</v>
      </c>
      <c r="C16" s="9" t="n">
        <v>1.02</v>
      </c>
    </row>
    <row r="17" spans="1:3">
      <c r="A17" s="4" t="s">
        <v>511</v>
      </c>
      <c r="C17" s="4" t="s">
        <v>46</v>
      </c>
    </row>
    <row r="18" spans="1:3">
      <c r="A18" s="4" t="s">
        <v>512</v>
      </c>
      <c r="B18" s="9" t="n">
        <v>1.15</v>
      </c>
      <c r="C18" s="9" t="n">
        <v>1.26</v>
      </c>
    </row>
    <row r="19" spans="1:3">
      <c r="A19" s="4" t="s">
        <v>513</v>
      </c>
      <c r="B19" s="8" t="n">
        <v>1.15</v>
      </c>
      <c r="C19" s="8" t="n">
        <v>1.27</v>
      </c>
    </row>
    <row r="20" spans="1:3">
      <c r="A20" s="3" t="s">
        <v>505</v>
      </c>
    </row>
    <row r="21" spans="1:3">
      <c r="A21" s="4" t="s">
        <v>506</v>
      </c>
      <c r="B21" s="4" t="s">
        <v>462</v>
      </c>
      <c r="C21" s="4" t="s">
        <v>515</v>
      </c>
    </row>
    <row r="22" spans="1:3">
      <c r="A22" s="4" t="s">
        <v>509</v>
      </c>
      <c r="B22" s="4" t="s">
        <v>516</v>
      </c>
      <c r="C22" s="4" t="s">
        <v>517</v>
      </c>
    </row>
    <row r="23" spans="1:3">
      <c r="A23" s="4" t="s">
        <v>512</v>
      </c>
      <c r="B23" s="4" t="s">
        <v>313</v>
      </c>
      <c r="C23" s="4" t="s">
        <v>462</v>
      </c>
    </row>
    <row r="24" spans="1:3">
      <c r="A24" s="4" t="s">
        <v>513</v>
      </c>
      <c r="B24" s="4" t="s">
        <v>313</v>
      </c>
      <c r="C24" s="4" t="s">
        <v>462</v>
      </c>
    </row>
    <row r="25" spans="1:3">
      <c r="A25" s="3" t="s">
        <v>518</v>
      </c>
    </row>
    <row r="26" spans="1:3">
      <c r="A26" s="4" t="s">
        <v>506</v>
      </c>
      <c r="B26" s="4" t="s">
        <v>46</v>
      </c>
      <c r="C26" s="4" t="s">
        <v>46</v>
      </c>
    </row>
    <row r="27" spans="1:3">
      <c r="A27" s="4" t="s">
        <v>509</v>
      </c>
      <c r="B27" s="4" t="s">
        <v>46</v>
      </c>
      <c r="C27" s="4" t="s">
        <v>46</v>
      </c>
    </row>
    <row r="28" spans="1:3">
      <c r="A28" s="4" t="s">
        <v>511</v>
      </c>
      <c r="B28" s="4" t="s">
        <v>46</v>
      </c>
      <c r="C28" s="4" t="s">
        <v>46</v>
      </c>
    </row>
    <row r="29" spans="1:3">
      <c r="A29" s="4" t="s">
        <v>512</v>
      </c>
      <c r="B29" s="4" t="s">
        <v>46</v>
      </c>
      <c r="C29" s="4" t="s">
        <v>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519</v>
      </c>
      <c r="B1" s="2" t="s">
        <v>400</v>
      </c>
      <c r="E1" s="2" t="s">
        <v>1</v>
      </c>
    </row>
    <row r="2" spans="1:9">
      <c r="B2" s="2" t="s">
        <v>36</v>
      </c>
      <c r="C2" s="2" t="s">
        <v>520</v>
      </c>
      <c r="D2" s="2" t="s">
        <v>521</v>
      </c>
      <c r="E2" s="2" t="s">
        <v>2</v>
      </c>
      <c r="F2" s="2" t="s">
        <v>36</v>
      </c>
      <c r="G2" s="2" t="s">
        <v>522</v>
      </c>
      <c r="H2" s="2" t="s">
        <v>523</v>
      </c>
      <c r="I2" s="2" t="s">
        <v>524</v>
      </c>
    </row>
    <row r="3" spans="1:9">
      <c r="A3" s="4" t="s">
        <v>525</v>
      </c>
      <c r="E3" s="4" t="s">
        <v>324</v>
      </c>
      <c r="F3" s="4" t="s">
        <v>403</v>
      </c>
    </row>
    <row r="4" spans="1:9">
      <c r="A4" s="4" t="s">
        <v>404</v>
      </c>
      <c r="E4" s="4" t="s">
        <v>405</v>
      </c>
      <c r="F4" s="4" t="s">
        <v>405</v>
      </c>
    </row>
    <row r="5" spans="1:9">
      <c r="A5" s="4" t="s">
        <v>526</v>
      </c>
      <c r="E5" s="6" t="n">
        <v>1423236</v>
      </c>
    </row>
    <row r="6" spans="1:9">
      <c r="A6" s="4" t="s">
        <v>527</v>
      </c>
      <c r="E6" s="5" t="n">
        <v>272620</v>
      </c>
    </row>
    <row r="7" spans="1:9">
      <c r="A7" s="4" t="s">
        <v>528</v>
      </c>
      <c r="E7" s="4" t="s">
        <v>315</v>
      </c>
    </row>
    <row r="8" spans="1:9">
      <c r="A8" s="4" t="s">
        <v>529</v>
      </c>
    </row>
    <row r="9" spans="1:9">
      <c r="A9" s="4" t="s">
        <v>530</v>
      </c>
      <c r="G9" s="6" t="n">
        <v>8000000</v>
      </c>
    </row>
    <row r="10" spans="1:9">
      <c r="A10" s="4" t="s">
        <v>531</v>
      </c>
    </row>
    <row r="11" spans="1:9">
      <c r="A11" s="4" t="s">
        <v>532</v>
      </c>
      <c r="D11" s="6" t="n">
        <v>136364</v>
      </c>
    </row>
    <row r="12" spans="1:9">
      <c r="A12" s="4" t="s">
        <v>533</v>
      </c>
      <c r="D12" s="4" t="s">
        <v>534</v>
      </c>
    </row>
    <row r="13" spans="1:9">
      <c r="A13" s="4" t="s">
        <v>535</v>
      </c>
      <c r="D13" s="4" t="s">
        <v>315</v>
      </c>
    </row>
    <row r="14" spans="1:9">
      <c r="A14" s="4" t="s">
        <v>536</v>
      </c>
      <c r="C14" s="6" t="n">
        <v>454545</v>
      </c>
    </row>
    <row r="15" spans="1:9">
      <c r="A15" s="4" t="s">
        <v>537</v>
      </c>
    </row>
    <row r="16" spans="1:9">
      <c r="A16" s="4" t="s">
        <v>526</v>
      </c>
      <c r="B16" s="6" t="n">
        <v>1365000</v>
      </c>
      <c r="F16" s="6" t="n">
        <v>1365000</v>
      </c>
    </row>
    <row r="17" spans="1:9">
      <c r="A17" s="4" t="s">
        <v>538</v>
      </c>
      <c r="B17" s="6" t="n">
        <v>250000</v>
      </c>
      <c r="F17" s="6" t="n">
        <v>250000</v>
      </c>
    </row>
    <row r="18" spans="1:9">
      <c r="A18" s="4" t="s">
        <v>527</v>
      </c>
      <c r="B18" s="5" t="n">
        <v>1062014</v>
      </c>
      <c r="F18" s="5" t="n">
        <v>1062014</v>
      </c>
    </row>
    <row r="19" spans="1:9">
      <c r="A19" s="4" t="s">
        <v>528</v>
      </c>
      <c r="B19" s="4" t="s">
        <v>315</v>
      </c>
    </row>
    <row r="20" spans="1:9">
      <c r="A20" s="4" t="s">
        <v>539</v>
      </c>
    </row>
    <row r="21" spans="1:9">
      <c r="A21" s="4" t="s">
        <v>526</v>
      </c>
      <c r="B21" s="6" t="n">
        <v>250000</v>
      </c>
      <c r="F21" s="6" t="n">
        <v>250000</v>
      </c>
    </row>
    <row r="22" spans="1:9">
      <c r="A22" s="4" t="s">
        <v>538</v>
      </c>
      <c r="B22" s="6" t="n">
        <v>100000</v>
      </c>
      <c r="F22" s="6" t="n">
        <v>100000</v>
      </c>
    </row>
    <row r="23" spans="1:9">
      <c r="A23" s="4" t="s">
        <v>540</v>
      </c>
      <c r="B23" s="8" t="n">
        <v>1.2</v>
      </c>
      <c r="F23" s="8" t="n">
        <v>1.2</v>
      </c>
    </row>
    <row r="24" spans="1:9">
      <c r="A24" s="4" t="s">
        <v>527</v>
      </c>
      <c r="B24" s="5" t="n">
        <v>233817</v>
      </c>
      <c r="F24" s="5" t="n">
        <v>233817</v>
      </c>
    </row>
    <row r="25" spans="1:9">
      <c r="A25" s="4" t="s">
        <v>528</v>
      </c>
      <c r="B25" s="4" t="s">
        <v>315</v>
      </c>
    </row>
    <row r="26" spans="1:9">
      <c r="A26" s="4" t="s">
        <v>311</v>
      </c>
    </row>
    <row r="27" spans="1:9">
      <c r="A27" s="4" t="s">
        <v>540</v>
      </c>
      <c r="E27" s="8" t="n">
        <v>0.17</v>
      </c>
    </row>
    <row r="28" spans="1:9">
      <c r="A28" s="4" t="s">
        <v>541</v>
      </c>
    </row>
    <row r="29" spans="1:9">
      <c r="A29" s="4" t="s">
        <v>540</v>
      </c>
      <c r="B29" s="8" t="n">
        <v>0.24</v>
      </c>
      <c r="F29" s="8" t="n">
        <v>0.24</v>
      </c>
    </row>
    <row r="30" spans="1:9">
      <c r="A30" s="4" t="s">
        <v>314</v>
      </c>
    </row>
    <row r="31" spans="1:9">
      <c r="A31" s="4" t="s">
        <v>540</v>
      </c>
      <c r="E31" s="8" t="n">
        <v>0.33</v>
      </c>
    </row>
    <row r="32" spans="1:9">
      <c r="A32" s="4" t="s">
        <v>542</v>
      </c>
    </row>
    <row r="33" spans="1:9">
      <c r="A33" s="4" t="s">
        <v>540</v>
      </c>
      <c r="B33" s="8" t="n">
        <v>1.15</v>
      </c>
      <c r="F33" s="8" t="n">
        <v>1.15</v>
      </c>
    </row>
    <row r="34" spans="1:9">
      <c r="A34" s="4" t="s">
        <v>543</v>
      </c>
    </row>
    <row r="35" spans="1:9">
      <c r="A35" s="4" t="s">
        <v>538</v>
      </c>
      <c r="E35" s="6" t="n">
        <v>750000</v>
      </c>
    </row>
    <row r="36" spans="1:9">
      <c r="A36" s="4" t="s">
        <v>527</v>
      </c>
      <c r="E36" s="5" t="n">
        <v>76543</v>
      </c>
    </row>
    <row r="37" spans="1:9">
      <c r="A37" s="4" t="s">
        <v>544</v>
      </c>
    </row>
    <row r="38" spans="1:9">
      <c r="A38" s="4" t="s">
        <v>545</v>
      </c>
      <c r="H38" s="6" t="n">
        <v>7500000</v>
      </c>
      <c r="I38" s="6" t="n">
        <v>25000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546</v>
      </c>
      <c r="B1" s="2" t="s">
        <v>1</v>
      </c>
    </row>
    <row r="2" spans="1:3">
      <c r="B2" s="2" t="s">
        <v>547</v>
      </c>
    </row>
    <row r="3" spans="1:3">
      <c r="A3" s="3" t="s">
        <v>548</v>
      </c>
    </row>
    <row r="4" spans="1:3">
      <c r="A4" s="4" t="s">
        <v>549</v>
      </c>
      <c r="B4" s="6" t="n">
        <v>4105398</v>
      </c>
    </row>
    <row r="5" spans="1:3">
      <c r="A5" s="4" t="s">
        <v>505</v>
      </c>
      <c r="B5" s="4" t="s">
        <v>507</v>
      </c>
    </row>
    <row r="6" spans="1:3">
      <c r="A6" s="4" t="s">
        <v>550</v>
      </c>
      <c r="B6" s="6" t="n">
        <v>4105398</v>
      </c>
    </row>
    <row r="7" spans="1:3">
      <c r="A7" s="4" t="s">
        <v>311</v>
      </c>
    </row>
    <row r="8" spans="1:3">
      <c r="A8" s="3" t="s">
        <v>548</v>
      </c>
    </row>
    <row r="9" spans="1:3">
      <c r="A9" s="4" t="s">
        <v>551</v>
      </c>
      <c r="B9" s="8" t="n">
        <v>0.5</v>
      </c>
    </row>
    <row r="10" spans="1:3">
      <c r="A10" s="4" t="s">
        <v>552</v>
      </c>
      <c r="B10" s="9" t="n">
        <v>0.17</v>
      </c>
    </row>
    <row r="11" spans="1:3">
      <c r="A11" s="4" t="s">
        <v>314</v>
      </c>
    </row>
    <row r="12" spans="1:3">
      <c r="A12" s="3" t="s">
        <v>548</v>
      </c>
    </row>
    <row r="13" spans="1:3">
      <c r="A13" s="4" t="s">
        <v>551</v>
      </c>
      <c r="B13" s="9" t="n">
        <v>3.3</v>
      </c>
    </row>
    <row r="14" spans="1:3">
      <c r="A14" s="4" t="s">
        <v>552</v>
      </c>
      <c r="B14" s="9" t="n">
        <v>0.33</v>
      </c>
    </row>
    <row r="15" spans="1:3">
      <c r="A15" s="4" t="s">
        <v>305</v>
      </c>
    </row>
    <row r="16" spans="1:3">
      <c r="A16" s="3" t="s">
        <v>548</v>
      </c>
    </row>
    <row r="17" spans="1:3">
      <c r="A17" s="4" t="s">
        <v>551</v>
      </c>
      <c r="B17" s="8" t="n">
        <v>0.87</v>
      </c>
    </row>
    <row r="18" spans="1:3">
      <c r="A18" s="4" t="s">
        <v>549</v>
      </c>
      <c r="B18" s="6" t="n">
        <v>1303300</v>
      </c>
    </row>
    <row r="19" spans="1:3">
      <c r="A19" s="4" t="s">
        <v>505</v>
      </c>
      <c r="B19" s="4" t="s">
        <v>553</v>
      </c>
    </row>
    <row r="20" spans="1:3">
      <c r="A20" s="4" t="s">
        <v>554</v>
      </c>
      <c r="B20" s="8" t="n">
        <v>0.87</v>
      </c>
    </row>
    <row r="21" spans="1:3">
      <c r="A21" s="4" t="s">
        <v>550</v>
      </c>
      <c r="B21" s="6" t="n">
        <v>1303300</v>
      </c>
    </row>
    <row r="22" spans="1:3">
      <c r="A22" s="4" t="s">
        <v>552</v>
      </c>
      <c r="B22" s="8" t="n">
        <v>0.87</v>
      </c>
    </row>
    <row r="23" spans="1:3">
      <c r="A23" s="4" t="s">
        <v>555</v>
      </c>
    </row>
    <row r="24" spans="1:3">
      <c r="A24" s="3" t="s">
        <v>548</v>
      </c>
    </row>
    <row r="25" spans="1:3">
      <c r="A25" s="4" t="s">
        <v>551</v>
      </c>
      <c r="B25" s="8" t="n">
        <v>0.7</v>
      </c>
    </row>
    <row r="26" spans="1:3">
      <c r="A26" s="4" t="s">
        <v>549</v>
      </c>
      <c r="B26" s="6" t="n">
        <v>860000</v>
      </c>
    </row>
    <row r="27" spans="1:3">
      <c r="A27" s="4" t="s">
        <v>505</v>
      </c>
      <c r="B27" s="4" t="s">
        <v>556</v>
      </c>
    </row>
    <row r="28" spans="1:3">
      <c r="A28" s="4" t="s">
        <v>554</v>
      </c>
      <c r="B28" s="8" t="n">
        <v>0.65</v>
      </c>
    </row>
    <row r="29" spans="1:3">
      <c r="A29" s="4" t="s">
        <v>550</v>
      </c>
      <c r="B29" s="6" t="n">
        <v>860000</v>
      </c>
    </row>
    <row r="30" spans="1:3">
      <c r="A30" s="4" t="s">
        <v>552</v>
      </c>
      <c r="B30" s="8" t="n">
        <v>0.65</v>
      </c>
    </row>
    <row r="31" spans="1:3">
      <c r="A31" s="4" t="s">
        <v>557</v>
      </c>
    </row>
    <row r="32" spans="1:3">
      <c r="A32" s="3" t="s">
        <v>548</v>
      </c>
    </row>
    <row r="33" spans="1:3">
      <c r="A33" s="4" t="s">
        <v>551</v>
      </c>
      <c r="B33" s="8" t="n">
        <v>0.45</v>
      </c>
    </row>
    <row r="34" spans="1:3">
      <c r="A34" s="4" t="s">
        <v>549</v>
      </c>
      <c r="B34" s="6" t="n">
        <v>150000</v>
      </c>
    </row>
    <row r="35" spans="1:3">
      <c r="A35" s="4" t="s">
        <v>505</v>
      </c>
      <c r="B35" s="4" t="s">
        <v>558</v>
      </c>
    </row>
    <row r="36" spans="1:3">
      <c r="A36" s="4" t="s">
        <v>554</v>
      </c>
      <c r="B36" s="8" t="n">
        <v>0.45</v>
      </c>
    </row>
    <row r="37" spans="1:3">
      <c r="A37" s="4" t="s">
        <v>550</v>
      </c>
      <c r="B37" s="6" t="n">
        <v>150000</v>
      </c>
    </row>
    <row r="38" spans="1:3">
      <c r="A38" s="4" t="s">
        <v>552</v>
      </c>
      <c r="B38" s="8" t="n">
        <v>0.45</v>
      </c>
    </row>
    <row r="39" spans="1:3">
      <c r="A39" s="4" t="s">
        <v>559</v>
      </c>
    </row>
    <row r="40" spans="1:3">
      <c r="A40" s="3" t="s">
        <v>548</v>
      </c>
    </row>
    <row r="41" spans="1:3">
      <c r="A41" s="4" t="s">
        <v>551</v>
      </c>
      <c r="B41" s="8" t="n">
        <v>0.35</v>
      </c>
    </row>
    <row r="42" spans="1:3">
      <c r="A42" s="4" t="s">
        <v>549</v>
      </c>
      <c r="B42" s="6" t="n">
        <v>1792098</v>
      </c>
      <c r="C42" s="4" t="s">
        <v>560</v>
      </c>
    </row>
    <row r="43" spans="1:3">
      <c r="A43" s="4" t="s">
        <v>505</v>
      </c>
      <c r="B43" s="4" t="s">
        <v>561</v>
      </c>
    </row>
    <row r="44" spans="1:3">
      <c r="A44" s="4" t="s">
        <v>554</v>
      </c>
      <c r="B44" s="8" t="n">
        <v>0.35</v>
      </c>
    </row>
    <row r="45" spans="1:3">
      <c r="A45" s="4" t="s">
        <v>550</v>
      </c>
      <c r="B45" s="6" t="n">
        <v>1792098</v>
      </c>
    </row>
    <row r="46" spans="1:3">
      <c r="A46" s="4" t="s">
        <v>552</v>
      </c>
      <c r="B46" s="8" t="n">
        <v>0.35</v>
      </c>
    </row>
    <row r="47" spans="1:3"/>
    <row r="48" spans="1:3">
      <c r="A48" s="4" t="s">
        <v>560</v>
      </c>
      <c r="B48" s="4" t="s">
        <v>562</v>
      </c>
    </row>
  </sheetData>
  <mergeCells count="5">
    <mergeCell ref="A1:A2"/>
    <mergeCell ref="B1:C1"/>
    <mergeCell ref="B2:C2"/>
    <mergeCell ref="A47:C47"/>
    <mergeCell ref="B48:C4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25"/>
    <col customWidth="1" max="3" min="3" width="25"/>
    <col customWidth="1" max="4" min="4" width="25"/>
    <col customWidth="1" max="5" min="5" width="80"/>
    <col customWidth="1" max="6" min="6" width="16"/>
  </cols>
  <sheetData>
    <row r="1" spans="1:6">
      <c r="A1" s="1" t="s">
        <v>563</v>
      </c>
      <c r="B1" s="2" t="s">
        <v>400</v>
      </c>
      <c r="F1" s="2" t="s">
        <v>1</v>
      </c>
    </row>
    <row r="2" spans="1:6">
      <c r="B2" s="2" t="s">
        <v>473</v>
      </c>
      <c r="C2" s="2" t="s">
        <v>474</v>
      </c>
      <c r="D2" s="2" t="s">
        <v>401</v>
      </c>
      <c r="E2" s="2" t="s">
        <v>564</v>
      </c>
      <c r="F2" s="2" t="s">
        <v>2</v>
      </c>
    </row>
    <row r="3" spans="1:6">
      <c r="A3" s="4" t="s">
        <v>565</v>
      </c>
      <c r="F3" s="4" t="s">
        <v>324</v>
      </c>
    </row>
    <row r="4" spans="1:6">
      <c r="A4" s="4" t="s">
        <v>566</v>
      </c>
      <c r="B4" s="8" t="n">
        <v>0.7</v>
      </c>
      <c r="C4" s="8" t="n">
        <v>0.7</v>
      </c>
      <c r="D4" s="8" t="n">
        <v>0.7</v>
      </c>
      <c r="F4" s="8" t="n">
        <v>0.35</v>
      </c>
    </row>
    <row r="5" spans="1:6">
      <c r="A5" s="4" t="s">
        <v>567</v>
      </c>
      <c r="B5" s="6" t="n">
        <v>100000</v>
      </c>
      <c r="C5" s="6" t="n">
        <v>200000</v>
      </c>
      <c r="D5" s="6" t="n">
        <v>560000</v>
      </c>
      <c r="F5" s="6" t="n">
        <v>916720</v>
      </c>
    </row>
    <row r="6" spans="1:6">
      <c r="A6" s="4" t="s">
        <v>432</v>
      </c>
      <c r="B6" s="4" t="s">
        <v>497</v>
      </c>
      <c r="C6" s="4" t="s">
        <v>497</v>
      </c>
      <c r="D6" s="4" t="s">
        <v>497</v>
      </c>
      <c r="E6" s="4" t="s">
        <v>498</v>
      </c>
    </row>
    <row r="7" spans="1:6">
      <c r="A7" s="4" t="s">
        <v>426</v>
      </c>
      <c r="B7" s="5" t="n">
        <v>100000</v>
      </c>
      <c r="C7" s="5" t="n">
        <v>200000</v>
      </c>
      <c r="D7" s="5" t="n">
        <v>560000</v>
      </c>
    </row>
    <row r="8" spans="1:6">
      <c r="A8" s="4" t="s">
        <v>427</v>
      </c>
      <c r="B8" s="5" t="n">
        <v>11450</v>
      </c>
      <c r="C8" s="5" t="n">
        <v>28900</v>
      </c>
      <c r="D8" s="5" t="n">
        <v>8945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568</v>
      </c>
      <c r="B1" s="2" t="s">
        <v>1</v>
      </c>
    </row>
    <row r="2" spans="1:3">
      <c r="B2" s="2" t="s">
        <v>2</v>
      </c>
      <c r="C2" s="2" t="s">
        <v>36</v>
      </c>
    </row>
    <row r="3" spans="1:3">
      <c r="A3" s="3" t="s">
        <v>569</v>
      </c>
    </row>
    <row r="4" spans="1:3">
      <c r="A4" s="4" t="s">
        <v>570</v>
      </c>
      <c r="B4" s="4" t="s">
        <v>46</v>
      </c>
      <c r="C4" s="4" t="s">
        <v>46</v>
      </c>
    </row>
    <row r="5" spans="1:3">
      <c r="A5" s="4" t="s">
        <v>571</v>
      </c>
      <c r="B5" s="6" t="n">
        <v>22153</v>
      </c>
      <c r="C5" s="6" t="n">
        <v>40422</v>
      </c>
    </row>
    <row r="6" spans="1:3">
      <c r="A6" s="4" t="s">
        <v>572</v>
      </c>
      <c r="B6" s="6" t="n">
        <v>22153</v>
      </c>
      <c r="C6" s="6" t="n">
        <v>40422</v>
      </c>
    </row>
    <row r="7" spans="1:3">
      <c r="A7" s="4" t="s">
        <v>573</v>
      </c>
      <c r="B7" s="4" t="s">
        <v>46</v>
      </c>
      <c r="C7" s="6" t="n">
        <v>500000</v>
      </c>
    </row>
    <row r="8" spans="1:3">
      <c r="A8" s="4" t="s">
        <v>574</v>
      </c>
      <c r="B8" s="5" t="n">
        <v>22153</v>
      </c>
      <c r="C8" s="5" t="n">
        <v>5404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75</v>
      </c>
      <c r="B1" s="2" t="s">
        <v>1</v>
      </c>
    </row>
    <row r="2" spans="1:3">
      <c r="B2" s="2" t="s">
        <v>2</v>
      </c>
      <c r="C2" s="2" t="s">
        <v>36</v>
      </c>
    </row>
    <row r="3" spans="1:3">
      <c r="A3" s="3" t="s">
        <v>576</v>
      </c>
    </row>
    <row r="4" spans="1:3">
      <c r="A4" s="4" t="s">
        <v>577</v>
      </c>
      <c r="B4" s="5" t="n">
        <v>-1007000</v>
      </c>
      <c r="C4" s="5" t="n">
        <v>-817000</v>
      </c>
    </row>
    <row r="5" spans="1:3">
      <c r="A5" s="4" t="s">
        <v>578</v>
      </c>
      <c r="B5" s="6" t="n">
        <v>22000</v>
      </c>
      <c r="C5" s="6" t="n">
        <v>14000</v>
      </c>
    </row>
    <row r="6" spans="1:3">
      <c r="A6" s="4" t="s">
        <v>579</v>
      </c>
      <c r="B6" s="6" t="n">
        <v>142000</v>
      </c>
      <c r="C6" s="6" t="n">
        <v>254000</v>
      </c>
    </row>
    <row r="7" spans="1:3">
      <c r="A7" s="4" t="s">
        <v>580</v>
      </c>
      <c r="B7" s="6" t="n">
        <v>213000</v>
      </c>
      <c r="C7" s="6" t="n">
        <v>36000</v>
      </c>
    </row>
    <row r="8" spans="1:3">
      <c r="A8" s="4" t="s">
        <v>581</v>
      </c>
      <c r="B8" s="6" t="n">
        <v>652000</v>
      </c>
      <c r="C8" s="6" t="n">
        <v>513000</v>
      </c>
    </row>
    <row r="9" spans="1:3">
      <c r="A9" s="4" t="s">
        <v>582</v>
      </c>
      <c r="B9" s="5" t="n">
        <v>22000</v>
      </c>
      <c r="C9" s="4" t="s">
        <v>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83</v>
      </c>
      <c r="B1" s="2" t="s">
        <v>2</v>
      </c>
      <c r="C1" s="2" t="s">
        <v>36</v>
      </c>
    </row>
    <row r="2" spans="1:3">
      <c r="A2" s="3" t="s">
        <v>584</v>
      </c>
    </row>
    <row r="3" spans="1:3">
      <c r="A3" s="4" t="s">
        <v>585</v>
      </c>
      <c r="B3" s="5" t="n">
        <v>4328000</v>
      </c>
      <c r="C3" s="5" t="n">
        <v>3840000</v>
      </c>
    </row>
    <row r="4" spans="1:3">
      <c r="A4" s="4" t="s">
        <v>118</v>
      </c>
      <c r="B4" s="6" t="n">
        <v>888000</v>
      </c>
      <c r="C4" s="6" t="n">
        <v>903000</v>
      </c>
    </row>
    <row r="5" spans="1:3">
      <c r="A5" s="4" t="s">
        <v>586</v>
      </c>
      <c r="B5" s="6" t="n">
        <v>115000</v>
      </c>
      <c r="C5" s="4" t="s">
        <v>46</v>
      </c>
    </row>
    <row r="6" spans="1:3">
      <c r="A6" s="4" t="s">
        <v>587</v>
      </c>
      <c r="B6" s="6" t="n">
        <v>5331000</v>
      </c>
      <c r="C6" s="6" t="n">
        <v>4743000</v>
      </c>
    </row>
    <row r="7" spans="1:3">
      <c r="A7" s="3" t="s">
        <v>588</v>
      </c>
    </row>
    <row r="8" spans="1:3">
      <c r="A8" s="4" t="s">
        <v>589</v>
      </c>
      <c r="B8" s="6" t="n">
        <v>-51000</v>
      </c>
      <c r="C8" s="6" t="n">
        <v>-137000</v>
      </c>
    </row>
    <row r="9" spans="1:3">
      <c r="A9" s="4" t="s">
        <v>580</v>
      </c>
      <c r="B9" s="6" t="n">
        <v>-33000</v>
      </c>
      <c r="C9" s="6" t="n">
        <v>-11000</v>
      </c>
    </row>
    <row r="10" spans="1:3">
      <c r="A10" s="4" t="s">
        <v>590</v>
      </c>
      <c r="B10" s="6" t="n">
        <v>-84000</v>
      </c>
      <c r="C10" s="6" t="n">
        <v>-148000</v>
      </c>
    </row>
    <row r="11" spans="1:3">
      <c r="A11" s="4" t="s">
        <v>591</v>
      </c>
      <c r="B11" s="6" t="n">
        <v>-5247000</v>
      </c>
      <c r="C11" s="6" t="n">
        <v>-4595000</v>
      </c>
    </row>
    <row r="12" spans="1:3">
      <c r="A12" s="4" t="s">
        <v>592</v>
      </c>
      <c r="B12" s="4" t="s">
        <v>46</v>
      </c>
      <c r="C12" s="4" t="s">
        <v>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593</v>
      </c>
      <c r="B1" s="2" t="s">
        <v>1</v>
      </c>
    </row>
    <row r="2" spans="1:3">
      <c r="B2" s="2" t="s">
        <v>2</v>
      </c>
      <c r="C2" s="2" t="s">
        <v>36</v>
      </c>
    </row>
    <row r="3" spans="1:3">
      <c r="A3" s="3" t="s">
        <v>594</v>
      </c>
    </row>
    <row r="4" spans="1:3">
      <c r="A4" s="4" t="s">
        <v>595</v>
      </c>
      <c r="B4" s="4" t="s">
        <v>596</v>
      </c>
    </row>
    <row r="5" spans="1:3">
      <c r="A5" s="4" t="s">
        <v>597</v>
      </c>
      <c r="B5" s="5" t="n">
        <v>652000</v>
      </c>
    </row>
    <row r="6" spans="1:3">
      <c r="A6" s="4" t="s">
        <v>598</v>
      </c>
      <c r="C6" s="5" t="n">
        <v>280000</v>
      </c>
    </row>
    <row r="7" spans="1:3">
      <c r="A7" s="4" t="s">
        <v>599</v>
      </c>
      <c r="B7" s="5" t="n">
        <v>20608000</v>
      </c>
    </row>
    <row r="8" spans="1:3">
      <c r="A8" s="4" t="s">
        <v>600</v>
      </c>
      <c r="B8" s="4" t="s">
        <v>6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02</v>
      </c>
      <c r="B1" s="2" t="s">
        <v>1</v>
      </c>
    </row>
    <row r="2" spans="1:2">
      <c r="B2" s="2" t="s">
        <v>384</v>
      </c>
    </row>
    <row r="3" spans="1:2">
      <c r="A3" s="4" t="s">
        <v>603</v>
      </c>
      <c r="B3" s="5" t="n">
        <v>13154931</v>
      </c>
    </row>
    <row r="4" spans="1:2">
      <c r="A4" s="4" t="s">
        <v>442</v>
      </c>
      <c r="B4" s="4" t="s">
        <v>424</v>
      </c>
    </row>
    <row r="5" spans="1:2">
      <c r="A5" s="4" t="s">
        <v>604</v>
      </c>
      <c r="B5" s="4" t="s">
        <v>605</v>
      </c>
    </row>
    <row r="6" spans="1:2">
      <c r="A6" s="4" t="s">
        <v>606</v>
      </c>
      <c r="B6" s="4" t="s">
        <v>607</v>
      </c>
    </row>
    <row r="7" spans="1:2">
      <c r="A7" s="4" t="s">
        <v>608</v>
      </c>
      <c r="B7" s="5" t="n">
        <v>1261686</v>
      </c>
    </row>
    <row r="8" spans="1:2">
      <c r="A8" s="4" t="s">
        <v>609</v>
      </c>
      <c r="B8" s="5" t="n">
        <v>2716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5</v>
      </c>
      <c r="B1" s="2" t="s">
        <v>1</v>
      </c>
    </row>
    <row r="2" spans="1:3">
      <c r="B2" s="2" t="s">
        <v>2</v>
      </c>
      <c r="C2" s="2" t="s">
        <v>36</v>
      </c>
    </row>
    <row r="3" spans="1:3">
      <c r="A3" s="3" t="s">
        <v>116</v>
      </c>
    </row>
    <row r="4" spans="1:3">
      <c r="A4" s="4" t="s">
        <v>87</v>
      </c>
      <c r="B4" s="5" t="n">
        <v>-4816680</v>
      </c>
      <c r="C4" s="5" t="n">
        <v>-2903273</v>
      </c>
    </row>
    <row r="5" spans="1:3">
      <c r="A5" s="3" t="s">
        <v>117</v>
      </c>
    </row>
    <row r="6" spans="1:3">
      <c r="A6" s="4" t="s">
        <v>118</v>
      </c>
      <c r="B6" s="6" t="n">
        <v>490520</v>
      </c>
      <c r="C6" s="6" t="n">
        <v>1532013</v>
      </c>
    </row>
    <row r="7" spans="1:3">
      <c r="A7" s="4" t="s">
        <v>119</v>
      </c>
      <c r="B7" s="4" t="s">
        <v>46</v>
      </c>
      <c r="C7" s="6" t="n">
        <v>1950</v>
      </c>
    </row>
    <row r="8" spans="1:3">
      <c r="A8" s="4" t="s">
        <v>120</v>
      </c>
      <c r="B8" s="6" t="n">
        <v>201200</v>
      </c>
      <c r="C8" s="6" t="n">
        <v>134133</v>
      </c>
    </row>
    <row r="9" spans="1:3">
      <c r="A9" s="4" t="s">
        <v>121</v>
      </c>
      <c r="B9" s="6" t="n">
        <v>678061</v>
      </c>
      <c r="C9" s="6" t="n">
        <v>745652</v>
      </c>
    </row>
    <row r="10" spans="1:3">
      <c r="A10" s="4" t="s">
        <v>122</v>
      </c>
      <c r="B10" s="6" t="n">
        <v>102183</v>
      </c>
      <c r="C10" s="6" t="n">
        <v>153303</v>
      </c>
    </row>
    <row r="11" spans="1:3">
      <c r="A11" s="4" t="s">
        <v>123</v>
      </c>
      <c r="B11" s="6" t="n">
        <v>137866</v>
      </c>
      <c r="C11" s="6" t="n">
        <v>469870</v>
      </c>
    </row>
    <row r="12" spans="1:3">
      <c r="A12" s="4" t="s">
        <v>124</v>
      </c>
      <c r="B12" s="6" t="n">
        <v>456914</v>
      </c>
      <c r="C12" s="6" t="n">
        <v>748020</v>
      </c>
    </row>
    <row r="13" spans="1:3">
      <c r="A13" s="4" t="s">
        <v>125</v>
      </c>
      <c r="B13" s="6" t="n">
        <v>44036</v>
      </c>
      <c r="C13" s="4" t="s">
        <v>46</v>
      </c>
    </row>
    <row r="14" spans="1:3">
      <c r="A14" s="4" t="s">
        <v>126</v>
      </c>
      <c r="B14" s="6" t="n">
        <v>6303</v>
      </c>
      <c r="C14" s="4" t="s">
        <v>46</v>
      </c>
    </row>
    <row r="15" spans="1:3">
      <c r="A15" s="4" t="s">
        <v>127</v>
      </c>
      <c r="B15" s="4" t="s">
        <v>46</v>
      </c>
      <c r="C15" s="6" t="n">
        <v>500000</v>
      </c>
    </row>
    <row r="16" spans="1:3">
      <c r="A16" s="4" t="s">
        <v>128</v>
      </c>
      <c r="B16" s="4" t="s">
        <v>46</v>
      </c>
      <c r="C16" s="6" t="n">
        <v>61100</v>
      </c>
    </row>
    <row r="17" spans="1:3">
      <c r="A17" s="3" t="s">
        <v>129</v>
      </c>
    </row>
    <row r="18" spans="1:3">
      <c r="A18" s="4" t="s">
        <v>130</v>
      </c>
      <c r="B18" s="6" t="n">
        <v>1289227</v>
      </c>
      <c r="C18" s="6" t="n">
        <v>621743</v>
      </c>
    </row>
    <row r="19" spans="1:3">
      <c r="A19" s="4" t="s">
        <v>131</v>
      </c>
      <c r="B19" s="6" t="n">
        <v>150163</v>
      </c>
      <c r="C19" s="6" t="n">
        <v>-50507</v>
      </c>
    </row>
    <row r="20" spans="1:3">
      <c r="A20" s="4" t="s">
        <v>132</v>
      </c>
      <c r="B20" s="6" t="n">
        <v>73907</v>
      </c>
      <c r="C20" s="6" t="n">
        <v>-11040</v>
      </c>
    </row>
    <row r="21" spans="1:3">
      <c r="A21" s="4" t="s">
        <v>133</v>
      </c>
      <c r="B21" s="6" t="n">
        <v>82025</v>
      </c>
      <c r="C21" s="6" t="n">
        <v>-2568482</v>
      </c>
    </row>
    <row r="22" spans="1:3">
      <c r="A22" s="4" t="s">
        <v>134</v>
      </c>
      <c r="B22" s="6" t="n">
        <v>555877</v>
      </c>
      <c r="C22" s="4" t="s">
        <v>46</v>
      </c>
    </row>
    <row r="23" spans="1:3">
      <c r="A23" s="4" t="s">
        <v>135</v>
      </c>
      <c r="B23" s="6" t="n">
        <v>-517060</v>
      </c>
      <c r="C23" s="6" t="n">
        <v>517060</v>
      </c>
    </row>
    <row r="24" spans="1:3">
      <c r="A24" s="4" t="s">
        <v>136</v>
      </c>
      <c r="B24" s="4" t="s">
        <v>46</v>
      </c>
      <c r="C24" s="6" t="n">
        <v>-423206</v>
      </c>
    </row>
    <row r="25" spans="1:3">
      <c r="A25" s="4" t="s">
        <v>137</v>
      </c>
      <c r="B25" s="6" t="n">
        <v>-1065458</v>
      </c>
      <c r="C25" s="6" t="n">
        <v>-471664</v>
      </c>
    </row>
    <row r="26" spans="1:3">
      <c r="A26" s="3" t="s">
        <v>138</v>
      </c>
    </row>
    <row r="27" spans="1:3">
      <c r="A27" s="4" t="s">
        <v>139</v>
      </c>
      <c r="B27" s="6" t="n">
        <v>-131915</v>
      </c>
      <c r="C27" s="6" t="n">
        <v>-806460</v>
      </c>
    </row>
    <row r="28" spans="1:3">
      <c r="A28" s="4" t="s">
        <v>140</v>
      </c>
      <c r="B28" s="4" t="s">
        <v>46</v>
      </c>
      <c r="C28" s="6" t="n">
        <v>-2500000</v>
      </c>
    </row>
    <row r="29" spans="1:3">
      <c r="A29" s="4" t="s">
        <v>141</v>
      </c>
      <c r="B29" s="6" t="n">
        <v>-131915</v>
      </c>
      <c r="C29" s="6" t="n">
        <v>-3306460</v>
      </c>
    </row>
    <row r="30" spans="1:3">
      <c r="A30" s="3" t="s">
        <v>142</v>
      </c>
    </row>
    <row r="31" spans="1:3">
      <c r="A31" s="4" t="s">
        <v>143</v>
      </c>
      <c r="B31" s="6" t="n">
        <v>-61177</v>
      </c>
      <c r="C31" s="6" t="n">
        <v>-55006</v>
      </c>
    </row>
    <row r="32" spans="1:3">
      <c r="A32" s="4" t="s">
        <v>144</v>
      </c>
      <c r="B32" s="6" t="n">
        <v>300000</v>
      </c>
      <c r="C32" s="4" t="s">
        <v>46</v>
      </c>
    </row>
    <row r="33" spans="1:3">
      <c r="A33" s="4" t="s">
        <v>145</v>
      </c>
      <c r="B33" s="6" t="n">
        <v>-875000</v>
      </c>
      <c r="C33" s="6" t="n">
        <v>-1500000</v>
      </c>
    </row>
    <row r="34" spans="1:3">
      <c r="A34" s="4" t="s">
        <v>146</v>
      </c>
      <c r="B34" s="6" t="n">
        <v>-636177</v>
      </c>
      <c r="C34" s="6" t="n">
        <v>-1555006</v>
      </c>
    </row>
    <row r="35" spans="1:3">
      <c r="A35" s="4" t="s">
        <v>147</v>
      </c>
      <c r="B35" s="6" t="n">
        <v>-1833550</v>
      </c>
      <c r="C35" s="6" t="n">
        <v>-5333130</v>
      </c>
    </row>
    <row r="36" spans="1:3">
      <c r="A36" s="4" t="s">
        <v>148</v>
      </c>
      <c r="B36" s="6" t="n">
        <v>2418427</v>
      </c>
      <c r="C36" s="6" t="n">
        <v>7751557</v>
      </c>
    </row>
    <row r="37" spans="1:3">
      <c r="A37" s="4" t="s">
        <v>149</v>
      </c>
      <c r="B37" s="6" t="n">
        <v>584877</v>
      </c>
      <c r="C37" s="6" t="n">
        <v>2418427</v>
      </c>
    </row>
    <row r="38" spans="1:3">
      <c r="A38" s="3" t="s">
        <v>150</v>
      </c>
    </row>
    <row r="39" spans="1:3">
      <c r="A39" s="4" t="s">
        <v>151</v>
      </c>
      <c r="B39" s="6" t="n">
        <v>1175450</v>
      </c>
      <c r="C39" s="6" t="n">
        <v>1254997</v>
      </c>
    </row>
    <row r="40" spans="1:3">
      <c r="A40" s="4" t="s">
        <v>152</v>
      </c>
      <c r="B40" s="6" t="n">
        <v>22153</v>
      </c>
      <c r="C40" s="6" t="n">
        <v>40422</v>
      </c>
    </row>
    <row r="41" spans="1:3">
      <c r="A41" s="3" t="s">
        <v>153</v>
      </c>
    </row>
    <row r="42" spans="1:3">
      <c r="A42" s="4" t="s">
        <v>154</v>
      </c>
      <c r="B42" s="6" t="n">
        <v>560000</v>
      </c>
      <c r="C42" s="4" t="s">
        <v>46</v>
      </c>
    </row>
    <row r="43" spans="1:3">
      <c r="A43" s="4" t="s">
        <v>155</v>
      </c>
      <c r="B43" s="6" t="n">
        <v>89500</v>
      </c>
      <c r="C43" s="4" t="s">
        <v>46</v>
      </c>
    </row>
    <row r="44" spans="1:3">
      <c r="A44" s="4" t="s">
        <v>156</v>
      </c>
      <c r="B44" s="4" t="s">
        <v>46</v>
      </c>
      <c r="C44" s="6" t="n">
        <v>101199</v>
      </c>
    </row>
    <row r="45" spans="1:3">
      <c r="A45" s="4" t="s">
        <v>157</v>
      </c>
      <c r="B45" s="4" t="s">
        <v>46</v>
      </c>
      <c r="C45" s="5" t="n">
        <v>256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1T16:30:20Z</dcterms:created>
  <dcterms:modified xmlns:dcterms="http://purl.org/dc/terms/" xmlns:xsi="http://www.w3.org/2001/XMLSchema-instance" xsi:type="dcterms:W3CDTF">2019-04-11T16:30:20Z</dcterms:modified>
</cp:coreProperties>
</file>